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ASH" sheetId="7" r:id="rId7"/>
    <s:sheet name="Significant Accounting Policies" sheetId="8" r:id="rId8"/>
    <s:sheet name="Stockholders' Equity and Relate" sheetId="9" r:id="rId9"/>
    <s:sheet name="Benefit Plans and Stock-Based C" sheetId="10" r:id="rId10"/>
    <s:sheet name="Earnings Per Share" sheetId="11" r:id="rId11"/>
    <s:sheet name="Securities Available for Sale a" sheetId="12" r:id="rId12"/>
    <s:sheet name="Loans" sheetId="13" r:id="rId13"/>
    <s:sheet name="Guarantees" sheetId="14" r:id="rId14"/>
    <s:sheet name="Borrowed Funds" sheetId="15" r:id="rId15"/>
    <s:sheet name="Fair Value Measurement" sheetId="16" r:id="rId16"/>
    <s:sheet name="Recent Accounting Pronouncement" sheetId="17" r:id="rId17"/>
    <s:sheet name="Accumulated Other Comprehensive" sheetId="18" r:id="rId18"/>
    <s:sheet name="Significant Accounting Polici19" sheetId="19" r:id="rId19"/>
    <s:sheet name="Earnings Per Share (Tables)" sheetId="20" r:id="rId20"/>
    <s:sheet name="Securities Available for Sale21" sheetId="21" r:id="rId21"/>
    <s:sheet name="Loans (Tables)" sheetId="22" r:id="rId22"/>
    <s:sheet name="Borrowed Funds (Tables)" sheetId="23" r:id="rId23"/>
    <s:sheet name="Fair Value Measurement and Fair" sheetId="24" r:id="rId24"/>
    <s:sheet name="Accumulated Other Comprehensi25" sheetId="25" r:id="rId25"/>
    <s:sheet name="Significant Accounting Polici26" sheetId="26" r:id="rId26"/>
    <s:sheet name="Stockholders' Equity and Rela27" sheetId="27" r:id="rId27"/>
    <s:sheet name="Benefit Plans and Stock-Based28" sheetId="28" r:id="rId28"/>
    <s:sheet name="Earnings Per Share (Details)" sheetId="29" r:id="rId29"/>
    <s:sheet name="Earnings Per Share (Details 2)" sheetId="30" r:id="rId30"/>
    <s:sheet name="Securities Available for Sale31" sheetId="31" r:id="rId31"/>
    <s:sheet name="Securities Available for Sale32" sheetId="32" r:id="rId32"/>
    <s:sheet name="Securities Available for Sale33" sheetId="33" r:id="rId33"/>
    <s:sheet name="Loans (Details)" sheetId="34" r:id="rId34"/>
    <s:sheet name="Loans (Details 2)" sheetId="35" r:id="rId35"/>
    <s:sheet name="Loans (Details 3)" sheetId="36" r:id="rId36"/>
    <s:sheet name="Loans (Details 4)" sheetId="37" r:id="rId37"/>
    <s:sheet name="Loans (Details 5)" sheetId="38" r:id="rId38"/>
    <s:sheet name="Loans (Details 6)" sheetId="39" r:id="rId39"/>
    <s:sheet name="Loans (Details 7)" sheetId="40" r:id="rId40"/>
    <s:sheet name="Guarantees (Details)" sheetId="41" r:id="rId41"/>
    <s:sheet name="Borrowed Funds (Details)" sheetId="42" r:id="rId42"/>
    <s:sheet name="Fair Value Measurements and Fai" sheetId="43" r:id="rId43"/>
    <s:sheet name="Fair Value Measurements and F44" sheetId="44" r:id="rId44"/>
    <s:sheet name="Fair Value Measurements and F45" sheetId="45" r:id="rId45"/>
    <s:sheet name="Accumulated Other Comprehensi46" sheetId="46" r:id="rId46"/>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5</t>
  </si>
  <si>
    <t>Nov. 07, 2015</t>
  </si>
  <si>
    <t>Document and Entity Information</t>
  </si>
  <si>
    <t>Entity Registrant Name</t>
  </si>
  <si>
    <t>Bancorp of New Jerse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STATEMENTS OF FINANCIAL CONDITION - USD ($) $ in Thousands</t>
  </si>
  <si>
    <t>Dec. 31, 2014</t>
  </si>
  <si>
    <t>ASSETS</t>
  </si>
  <si>
    <t>Cash and due from banks</t>
  </si>
  <si>
    <t>Interest bearing deposits</t>
  </si>
  <si>
    <t>Federal funds sold</t>
  </si>
  <si>
    <t>Total cash and cash equivalents</t>
  </si>
  <si>
    <t>Interest bearing time deposits</t>
  </si>
  <si>
    <t>Securities available for sale</t>
  </si>
  <si>
    <t>Securities held to maturity (fair value approximates $8,718 and $15,921, at September 30, 2015 and December 31, 2014, respectively)</t>
  </si>
  <si>
    <t>Restricted investment in bank stock, at cost</t>
  </si>
  <si>
    <t>Loans receivable</t>
  </si>
  <si>
    <t>Deferred loan fees and unamortized costs, net</t>
  </si>
  <si>
    <t>Less: allowance for loan losses</t>
  </si>
  <si>
    <t>Net loans</t>
  </si>
  <si>
    <t>Premises and equipment, net</t>
  </si>
  <si>
    <t>Accrued interest receivable</t>
  </si>
  <si>
    <t>Other real estate owned</t>
  </si>
  <si>
    <t>Other assets</t>
  </si>
  <si>
    <t>TOTAL ASSETS</t>
  </si>
  <si>
    <t>Deposits</t>
  </si>
  <si>
    <t>Noninterest bearing</t>
  </si>
  <si>
    <t>Savings and interest bearing transaction accounts</t>
  </si>
  <si>
    <t>Time deposits under $100</t>
  </si>
  <si>
    <t>Time deposits $100 and over</t>
  </si>
  <si>
    <t>Total deposits</t>
  </si>
  <si>
    <t>Borrowed funds</t>
  </si>
  <si>
    <t>Accrued interest payable and other liabilities</t>
  </si>
  <si>
    <t>TOTAL LIABILITIES</t>
  </si>
  <si>
    <t>Commitments and Contingencies</t>
  </si>
  <si>
    <t xml:space="preserve"> </t>
  </si>
  <si>
    <t>Stockholders' equity:</t>
  </si>
  <si>
    <t>Common stock, no par value, authorized 20,000,000 shares; issued and outstanding 6,240,241 and 5,369,984 at September 30, 2015 and December 31, 2014, respectively</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t>
  </si>
  <si>
    <t>Securities held to maturity, fair value (in dollars)</t>
  </si>
  <si>
    <t>Common stock, par value (in dollars per share)</t>
  </si>
  <si>
    <t>Common stock, authorized shares</t>
  </si>
  <si>
    <t>Common stock, issued shares</t>
  </si>
  <si>
    <t>Common stock, outstanding shares</t>
  </si>
  <si>
    <t>CONSOLIDATED STATEMENTS OF INCOME - USD ($) $ in Thousands</t>
  </si>
  <si>
    <t>3 Months Ended</t>
  </si>
  <si>
    <t>Sep. 30, 2014</t>
  </si>
  <si>
    <t>INTEREST INCOME</t>
  </si>
  <si>
    <t>Loans, including fees</t>
  </si>
  <si>
    <t>Securities</t>
  </si>
  <si>
    <t>Federal funds sold and other</t>
  </si>
  <si>
    <t>TOTAL INTEREST INCOME</t>
  </si>
  <si>
    <t>INTEREST EXPENSE</t>
  </si>
  <si>
    <t>Savings and money markets</t>
  </si>
  <si>
    <t>Time deposits</t>
  </si>
  <si>
    <t>TOTAL INTEREST EXPENSE</t>
  </si>
  <si>
    <t>NET INTEREST INCOME</t>
  </si>
  <si>
    <t>(Recovery of) provision for loan losses</t>
  </si>
  <si>
    <t>NET INTEREST INCOME AFTER (RECOVERY OF) PROVISION FOR LOAN LOSSES</t>
  </si>
  <si>
    <t>NON-INTEREST INCOME</t>
  </si>
  <si>
    <t>Fees and service charges</t>
  </si>
  <si>
    <t>Losses on sales of securities</t>
  </si>
  <si>
    <t>TOTAL NON-INTEREST INCOME</t>
  </si>
  <si>
    <t>NON-INTEREST EXPENSE</t>
  </si>
  <si>
    <t>Salaries and employee benefits</t>
  </si>
  <si>
    <t>Occupancy and equipment expense</t>
  </si>
  <si>
    <t>FDIC premiums and related expenses</t>
  </si>
  <si>
    <t>Legal fees</t>
  </si>
  <si>
    <t>Other real estate owned expenses</t>
  </si>
  <si>
    <t>Professional fees</t>
  </si>
  <si>
    <t>Data processing</t>
  </si>
  <si>
    <t>Other expenses</t>
  </si>
  <si>
    <t>TOTAL NON-INTEREST EXPENSE</t>
  </si>
  <si>
    <t>Income before provision for income taxes</t>
  </si>
  <si>
    <t>Income tax expense</t>
  </si>
  <si>
    <t>Net income</t>
  </si>
  <si>
    <t>PER SHARE OF COMMON STOCK</t>
  </si>
  <si>
    <t>Basic (in dollars per share)</t>
  </si>
  <si>
    <t>Diluted (in dollars per share)</t>
  </si>
  <si>
    <t>CONSOLIDATED STATEMENTS OF COMPREHENSIVE INCOME - USD ($) $ in Thousands</t>
  </si>
  <si>
    <t>CONSOLIDATED STATEMENTS OF COMPREHENSIVE INCOME</t>
  </si>
  <si>
    <t>Other comprehensive income</t>
  </si>
  <si>
    <t>Unrealized holding gains on securities available for sale, net of deferred income tax expense of $188 and $52 for the three months ended September 30, 2015 and September 30, 2014 and $326 and $458, for the nine months ended September 30, 2015 and September 30, 2014, respectively</t>
  </si>
  <si>
    <t>Less: Reclassification adjustment for loss on sale of securities, net of income tax benefit of $0 and $1 for the three months ended September 30, 2015 and September 30, 2014 and $6 and $2 for the nine months ended September 30, 2015 and September 30, 2014, respectively</t>
  </si>
  <si>
    <t>Comprehensive income</t>
  </si>
  <si>
    <t>CONSOLIDATED STATEMENTS OF COMPREHENSIVE INCOME (Parenthetical) - USD ($) $ in Thousands</t>
  </si>
  <si>
    <t>Gross unrealized holding gains on securities available for sale, deferred income tax expense</t>
  </si>
  <si>
    <t>Reclassification adjustment for loss on sale of securities, income tax benefit</t>
  </si>
  <si>
    <t>CONSOLIDATED STATEMENTS OF CASH FLOWS - USD ($) $ in Thousands</t>
  </si>
  <si>
    <t>CASH FLOWS FROM OPERATING ACTIVITIES</t>
  </si>
  <si>
    <t>Adjustments to reconcile net income to net cash provided by operating activities:</t>
  </si>
  <si>
    <t>Amortization of securities premiums</t>
  </si>
  <si>
    <t>Deferred tax benefit</t>
  </si>
  <si>
    <t>Depreciation and amortization</t>
  </si>
  <si>
    <t>Stock based compensation</t>
  </si>
  <si>
    <t>(Amortization) accretion of net loan origination fees and costs</t>
  </si>
  <si>
    <t>Loss on sale of securities</t>
  </si>
  <si>
    <t>Loss on sale of other real estate owned</t>
  </si>
  <si>
    <t>Write down of other real estate owned</t>
  </si>
  <si>
    <t>Changes in operating assets and liabilities:</t>
  </si>
  <si>
    <t>Decrease (increase) in accrued interest receivable</t>
  </si>
  <si>
    <t>Decrease in other assets</t>
  </si>
  <si>
    <t>Increase in accrued interest payable and other liabilities</t>
  </si>
  <si>
    <t>NET CASH PROVIDED BY OPERATING ACTIVITIES</t>
  </si>
  <si>
    <t>CASH FLOWS FROM INVESTING ACTIVITIES</t>
  </si>
  <si>
    <t>Purchases of securities available for sale</t>
  </si>
  <si>
    <t>Purchases of securities held to maturity</t>
  </si>
  <si>
    <t>Purchases of restricted investment in bank stock</t>
  </si>
  <si>
    <t>Proceeds from maturities of securities held to maturity</t>
  </si>
  <si>
    <t>Proceeds from sales of securities available for sale</t>
  </si>
  <si>
    <t>Proceeds from call of restricted investment in bank stock</t>
  </si>
  <si>
    <t>Proceeds from sale of other real estate owned</t>
  </si>
  <si>
    <t>Net decrease (increase) in loans</t>
  </si>
  <si>
    <t>Purchases of premises and equipment</t>
  </si>
  <si>
    <t>NET CASH PROVIDED BY (USED IN) INVESTING ACTIVITIES</t>
  </si>
  <si>
    <t>CASH FLOWS FROM FINANCING ACTIVITIES</t>
  </si>
  <si>
    <t>Net increase in deposits</t>
  </si>
  <si>
    <t>Net (decrease) increase in borrowed funds</t>
  </si>
  <si>
    <t>Dividends</t>
  </si>
  <si>
    <t>Proceeds from the sale of commons stock through the private placement</t>
  </si>
  <si>
    <t>Proceeds from exercise of options</t>
  </si>
  <si>
    <t>NET CASH PROVIDED BY FINANCING ACTIVITIES</t>
  </si>
  <si>
    <t>Net increase (decrease) in cash and cash equivalents</t>
  </si>
  <si>
    <t>Cash and cash equivalents, beginning of year</t>
  </si>
  <si>
    <t>CASH AND CASH EQUIVALENTS, END OF PERIOD</t>
  </si>
  <si>
    <t>Cash paid during the period for:</t>
  </si>
  <si>
    <t>Interest</t>
  </si>
  <si>
    <t>Income taxes</t>
  </si>
  <si>
    <t>Supplemental disclosure of non-cash investing and financing transactions:</t>
  </si>
  <si>
    <t>Loans transferred to other real estate owned</t>
  </si>
  <si>
    <t>Significant Accounting Policies</t>
  </si>
  <si>
    <t>Note 1. Significant Accounting Policies
Basis of Financial Statement Presentation
The accompanying consolidated financial statements include the accounts of Bancorp of New Jersey, Inc. (together with its consolidated subsidiar ies , the “Company”), and its direct wholly-owned subsidiary, Bank of New Jersey (the “Bank”) and the Bank’s wholly-owned subsidiar ies , BONJ-New York Corp .,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
Organization
The Company is a New Jersey corporation and bank holding company registered with the Board of Governors of the Federal Reserve System (the “Federal Reserve Board”). The Bank is a community bank which provides a full range of banking services to individuals and corporate customers in New Jersey. Both the Company and the Bank are subject to competition from other financial institutions. The Bank is regulated by state and federal agencies and is subject to periodic examinations by those regulatory authorities. The Bank conducts a traditional commercial banking business, accepting deposits from the general public, including individuals, businesses, non-profit organizations, and governmental units. The Bank makes commercial loans, consumer loans, and both residential and commercial real estate loans. In addition, the Bank provides other customer services and makes investments in securities, as permitted by law. The Bank has sought to offer an alternative, community-oriented style of banking in an area, that is presently dominated by larger, statewide and national institutions. The Bank continues to focus on establishing and retaining customer relationships by offering a broad range of traditional financial services and products, competitively-priced and delivered in a responsive manner to small businesses, professionals and individuals in its market area. As a community bank, the Bank endeavors to provide superior customer service that is highly personalized, efficient and responsive to local needs. To better serve its customers and expand its market reach, the Bank provides for the delivery of certain of its financial products and services to its local customers and to a broader market through the use of mail, telephone and internet banking. The Bank seeks to deliver these products and services with the care and professionalism expected of a community bank and with a special dedication to personalized customer service.</t>
  </si>
  <si>
    <t>Stockholders' Equity and Related Transactions</t>
  </si>
  <si>
    <t>Note 2. Stockholders’ Equity and Related Transactions
On March 2, 2015, the Company closed on a private placement of approximately $9.5 million (net of expenses, approximatley $9.3 million) or 868,057 shares of its common stock at a price of $10.95 per share. The shares of common stock were offered and were sold in a private placement pursuant to Section 4(a)(2) of the Securities Act of 1933, as amended. The shares have not been registered under the Securities Act, or the securities laws of any other jurisdiction, and may not be offered or sold in the United States absent registration or an applicable exemption from such registration requirements. Each of the investors in the private placement was a member of the Company’s board of directors or related party. The Company contributed the proceeds of the private placement to the Bank .</t>
  </si>
  <si>
    <t>Benefit Plans and Stock-Based Compensation</t>
  </si>
  <si>
    <t>Note 3. Benefit Plans and Stock-Based Compensation
2006 Stock Option Plan
During 2006, the Bank’s stockholders approved the 2006 Stock Option Plan. At the time of the holding company reorganization, the 2006 Stock Option Plan was assumed by the Company. The plan allows the Company to grant options to directors and employees of the Company to purchase up to 239,984 shares of the Company’s common stock. At September 30, 2015, incentive stock options to purchase 210,900 shares have been issued to employees of the Bank under the 2006 Stock Option Plan, of which options to purchase 159,700 shares were outstanding.
Under the 2006 Stock Option Plan, there were no unvested options at September 30, 2015 and accordingly no unrecognized share based compensation expense. During the nine months ended September 30, 2015, options to purchase 2,200 shares of common stock, at a weighted average price of $9.09 per share were exercised for a total price of $20,000. During the nine months ended September 30, 2014, options to purchase 26,000 shares of common stock at a weighted average price of $10.48 per share were exercised for a total price of $273,000. No options were granted or forfeited through the 2006 Stock Option Plan during the nine months ended September 30, 2015.
2007 Director Plan
During 2007, the Bank’s stockholders approved the 2007 Non-Qualified Stock Option Plan for Directors (the “2007 Director Plan”). At the time of the holding company reorganization, the 2007 Director Plan was assumed by the Company. This plan provides for 480,000 options to purchase shares of the Company’s common stock to be issued to non-employee directors of the Company. At September 30, 2015, non-qualified options to purchase 460,000 shares of the Company’s stock have been issued to non-employee directors of the Company under the 2007 Director Plan and approximately 331,334 were outstanding at September 30, 2015. No options were granted, exercised or forfeited through the 2007 Director Plan during the first nine months of 2015.
Under the 2007 Director Plan, there were no unvested options at September 30, 2015 and no unrecognized compensation expense.
In connection with both the 2006 Stock Option Plan and the 2007 Director Plan, no share based compensation expense was recognized for the three and nine months ended September 30, 2015 and 2014, respectively.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that date. This amount changes based on the changes in the market value of the Company’s stock.
The aggregate intrinsic value of options outstanding as of September 30, 2015 under the 2006 Stock Option Plan and the 2007 Director Plan was approximately $200 thousand.
2011 Equity Incentive Plan
During 2011, the shareholders of the Company approved the Bancorp of New Jersey, Inc. 2011 Equity Incentive Plan ( the “2011 Plan”). This plan authorizes the issuance of up to 250,000 shares of the Company’s common stock, subject to adjustment in certain circumstances described in the 2011 Plan, pursuant to awards of incentive stock options or non-qualified stock options, stock appreciation rights, restricted stock, restricted stock units or performance awards.
During the nine months ended September 30, 2014, the Company issued 3,218 shares of stock to certain members of the Bank’s management team. These shares vested immediately and the expense was recorded during the first nine months of 2014. For the three months ended September 30, 2015 and 2014, $53 thousand and $52 thousand, respectively, was recorded as expense for restricted stock that has been issued through the 2011 Plan in prior years. For the nine months ended September 30, 2015 and 2014, $159 thousand and $198 thousand, respectively, was recorded as expense for restricted stock that has been issued through the 2011 Plan in prior years. At September 30, 2015, there were a total of approximately 48,500 shares of unvested restricted stock and approximately $509 thousand of compensation expense which will be recorded over the next three years. No options were granted, exercised or forfeited through the 2011 Plan during the nine months of 2015.</t>
  </si>
  <si>
    <t>Earnings Per Share</t>
  </si>
  <si>
    <t>Note 4. Earnings Per Share.
Basic earnings per share is calculated by dividing the net income for a period by the weighted average number of common shares outstanding during that period.
Diluted earnings per share is calculated by dividing the net income for a period by the weighted average number of outstanding common shares and dilutive common share equivalents during that period. Outstanding “common share equivalents” include options to purchase the Company’s common stock.
The following schedule shows earnings per share for the three month periods presented:
For the three months ended
September 30,
(In thousands except per share data)
2015
2014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diluted
Diluted earnings per share
$
$
Incentive stock options to purchase 84,700 shares of common stock at a weighted average price of $9.09 ; and 48,5 00 unvested shares of restricted common stock were included in the computation of diluted earnings per share for the three months ended September 30 , 20 15. Incentive stock options to purchase 75,000 shares of common stock at a weighted average price of $11.50 and non-qualified options to purchase 331,334 shares of common stock at a weighted average price of $11.50 were not included in the computation of diluted earnings per share for the three months ended September 30, 2015, because they were anti-dilutive.
Non-qualified options to purchase 331,334 shares of common stock at a weighted average price of $11.50; incentive stock options to purchase 75 ,000 shares of common stock at a weighted average price of $11.50; incentive stock options to purchase 86 ,900 shares of common stock at a weighted average price of $9.09; and 64 ,000 unvested shares of restricted common stock were included in the computation of diluted earnings per share for the three months ended September 30 , 2014 .
The following schedule shows earnings per share for the nine month periods presented:
For the nine months ended
September 30,
(In thousands except per share data)
2015
2014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diluted
Diluted earnings per share
$
$
Incentive stock options to purchase 84,700 shares of common stock at a weighted average price of $9.09; and 48,5 00 unvested shares of restricted common stock were included in the computation of diluted earnings per share for the three months ended September 30 , 20 15. Incentive stock options to purchase 75,000 shares of common stock at a weighted average price of $11.50 and non-qualified options to purchase 331,334 shares of common stock at a weighted average price of $11.50 were not included in the computation of diluted earnings per share for the nine months ended September 30, 2015, because they were anti-dilutive.
Non-qualified options to purchase 3 31 , 334 shares of common stock at a weighted average price of $11.50; 75 ,000 incentive stock options at a weighted average price of $11.50; incentive stock options to purchase 86 ,900 shares of common stock at a weighted average price of $9.09; and 8 0 ,000 unvested shares of restricted stock were included in the computation of diluted earnings per share for the nine months ended September 30, 201 4 .</t>
  </si>
  <si>
    <t>Securities Available for Sale and Investment Securities</t>
  </si>
  <si>
    <t>Note 5. Securities Available for Sale and Investment Securities
A summary of securities held to maturity and securities available for sale at September 30, 2015 and December 31, 2014 is as follows (in thousands):
Gross
Gross
Amortized
Unrealized
Unrealized
Fair
Cost
Gains
Losses
Value
September 30, 2015
Securities Held to Maturity:
Obligations of states and political subdivisions
$
$
—
$
—
$
U.S. Treasury obligations
—
—
Total securities held to maturity
—
—
Securities Available for Sale:
U.S. Treasury obligations
—
)
Government sponsored enterprise obligations
)
Total securities available for sale
)
Total securities
$
$
$
)
$
Gross
Gross
Amortized
Unrealized
Unrealized
Fair
Cost
Gains
Losses
Value
December 31, 2014
Securities Held to Maturity:
Obligations of states and political subdivisions
$
$
—
$
—
$
Government sponsored enterprise obligations
—
—
U.S. Treasury obligations
—
)
Total securities held to maturity
—
)
Securities Available for Sale:
U.S. Treasury obligations
—
)
Government sponsored enterprise obligations
—
)
Total securities available for sale
—
)
Total securities
$
$
—
$
)
$
The unrealized losses, categorized by the length of time of continuous loss position, and the fair value of related securities are as follows (in thousands):
Less than 12 Months
More than 12 Months
Total
Fair
Unrealized
Fair
Unrealized
Fair
Unrealized
Value
Losses
Value
Losses
Value
Losses
September 30, 2015
Securities Available for Sale:
U.S. Treasury obligations
$
—
$
—
$
$
)
$
$
)
Government sponsored enterprise obligations
)
)
)
Total securities available for sale
$
$
)
$
$
)
$
$
)
Less than 12 Months
More than 12 Months
Total
Fair
Unrealized
Fair
Unrealized
Fair
Unrealized
Value
Losses
Value
Losses
Value
Losses
December 31, 2014
Securities Held to Maturity:
U.S. Treasury obligations
$
—
$
—
$
$
)
$
$
)
Securities Available for Sale:
U.S. Treasury obligation
—
—
)
)
Government sponsored enterprise obligations
)
)
)
Total securities available for sale
)
)
)
Total securities
$
$
)
$
$
)
$
$
)
The amortized cost and fair value of securities held to maturity and securities available for sale at September 30, 2015 by contractual maturity are shown below. Expected maturities will differ from contractual maturities as borrowers may have the right to call or prepay obligations with or without call or prepayment penalties (in thousands):
Securities Held to Maturity
Securities Available for Sale
Amortized
Fair
Amortized
Fair
Cost
Value
Cost
Value
One year or less
$
$
$
$
After one to five years
—
—
After five to ten years
—
—
Total
$
$
$
$
Management evaluates securities for other-than-temporary-impairment (“OTTI”) at least on a quarterly basis, and more frequently when economic or market conditions warrant such an evaluation. In determining OTTI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impairment decline exists involves a high degree of subjectivity and judgment and is based on information available to management at a point in time. An OTTI is deemed to have occurred if there has been an adverse change in the remaining expected future cash flows.
When OTTI for debt securities occurs, the amount of the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the OTTI would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the OTTI would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would be recognized in other comprehensive income, net of applicable tax benefit. The previous amortized cost basis less the OTTI recognized in earnings would become the new amortized cost basis of the investment.
At September 30, 2015, the Company’s available for sale securities portfolio consisted of twenty-three securities, of which eighteen were in an unrealized loss position for more than twelve months and one was in a loss position for less than twelve months. No OTTI charges were recorded for the three or nine months ended September 30, 2015. The Company does not intend to sell these securities and it is not more likely than not that the Company will be required to sell these securities. Unrealized losses primarily relate to interest rate fluctuations and not credit concerns.
Securities with an amortized cost of $16.3 million and a fair value of $16.2 million were pledged to secure public funds on deposit at September 30, 2015. In addition, securities with an amortized cost of $15.2 million and a fair value of $15.1 million were pledged to secure borrowings with the Federal Home Loan Bank of New York (“FHLBNY”) as of September 30, 2015. Securities with an amortized cost of $10.4 million and a fair value of $10.1 million, respectively, were pledged to secure public funds on deposit at December 31, 2014.
During the three months ended September 30, 2015, the Company had no sales from its available for sale portfolio . For the nine months ended September 30, 2015, the Company sold three securities from its available for sale portfolio and recognized a loss of approximately $15 thousand. During the three months ended September 30, 2014, the Company sold one security from its available for sale portfolio and recognized a loss of approximately $3 thousand. During the nine months ended September 30, 201 4 , the Company sold three securit ies from its available for sale portfolio and recognized a loss of approximately $ 5 thousand .
For the three and nine months ended September 30, 2015 and 2014, the Company did not sell any securities from its held to maturity portfolio.</t>
  </si>
  <si>
    <t>Loans</t>
  </si>
  <si>
    <t>Note 6. Loans.
The components of the loan portfolio at September 30, 2015 and December 31, 2014 are summarized as follows (in thousands):
September 30, 2015
December 31, 2014
Commercial real estate
$
$
Residential mortgages
Commercial
Home equity
Consumer
$
$
The Company grants commercial, mortgage and installment loans primarily to New Jersey residents and businesses within its market area.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anage the potential exposure to such risks and that an allowance for loan losses is provided for management’s best estimate of probable loan losses.
The activity in the allowance for loan losses and recorded investment in loan receivables as of and for the periods indicated are as follows (in thousands):
For the three months ended and as of:
September 30, 2015
Commercial Real Estate
Residential Mortgages
Commercial
Home Equity
Consumer
Unallocated
Total
Allowance for loan losses:
Beginning Balance
$
$
$
$
$
$
—
$
Charge-offs
—
)
)
Recoveries
—
—
—
—
—
Provisions
)
)
)
)
)
Ending balance
$
$
$
$
$
$
$
Ending balance: individually evaluated for impairment
$
—
$
$
—
$
$
—
$
—
$
Ending balance: collectively evaluted for impairment
$
$
$
$
$
$
$
Loans receivables:
Ending balance
$
$
$
$
$
$
—
$
Ending balance: individually evaluted for impairment
—
—
Ending balance: collectively evaluated for impairment
$
$
$
$
$
$
—
$
September 30, 2014
Commercial Real Estate
Residential Mortgages
Commercial
Home Equity
Consumer
Unallocated
Total
Allowance for loan losses:
Beginning Balance
$
$
$
$
$
$
$
Charge-offs
—
—
—
—
)
—
)
Recoveries
—
—
—
—
—
Provisions
)
Ending balance
$
$
$
$
$
$
$
December 31, 2014
Allowance for loan losses:
Ending balance
$
$
$
$
$
$
$
Ending balance: individually evaluated for impairment
$
—
$
—
$
—
$
—
$
—
$
—
$
—
Ending balance: collectively evaluated for impairment
$
$
$
$
$
$
$
Loans receivables:
Ending balance
$
$
$
$
$
$
—
$
Ending balance: individually evaluted for impairment
$
$
$
—
$
$
—
$
—
$
Ending balance: collectively evaluated for impairment
$
$
$
$
$
$
—
$
The following tables present the activity in the allowance for loan losses for the periods indicated (in thousands):
For the nine months ended:
Commercial
Residential
September 30, 2015
Real Estate
Mortgages
Commercial
Home Equity
Consumer
Unallocated
Total
Allowance for loan losses
Beginning Balance
$
$
$
$
$
$
$
Charge-offs
)
—
)
—
—
—
)
Recoveries
—
—
—
—
Provisions
)
)
Ending balance
$
$
$
$
$
$
$
Commercial
Residential
September 30, 2014
Real Estate
Mortgages
Commercial
Home Equity
Consumer
Unallocated
Total
Allowance for loan losses
Beginning Balance
$
$
$
$
$
$
$
Charge-offs
)
)
)
—
)
—
)
Recoveries
—
—
—
—
—
Provisions
Transfer
—
—
—
—
—
)
)
Ending balance
$
$
$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5 and December 31, 2014, (in thousands):
September 30, 2015
30-59 Days Past Due
60-89 Days Past Due
Greater than 90 Days
Total Past Due
Current
Total Loans Receivables
Nonaccrual Loans
Commercial real estate
$
—
$
—
$
$
$
$
$
Residential mortgages
—
—
Commercial
—
—
Home equity
Consumer
—
—
—
—
—
Total
$
$
$
$
$
$
$
December 31, 2014
30-59 Days Past Due
60-89 Days Past Due
Greater than 90 Days
Total Past Due
Current
Total Loans Receivables
Nonaccrual Loans
Commercial real estate
$
—
$
$
—
$
$
$
$
Residential mortgages
—
Commercial
—
—
—
—
—
Home equity
—
Consumer
—
—
—
—
—
Total
$
$
$
$
$
$
$
The Company had no loans greater than ninety days delinquent and accruing interest at September 30, 2015 and December 31, 2014.
If nonaccrual loans had been current in accordance with their original terms and had been outstanding throughout the three and nine month periods ended September 30, 2015, the gross interest income that would have been recorded in such periods would have been $57 thousand and $255 thousand, respectively. If nonaccrual loans had been current in accordance with their original terms and had been outstanding throughout the three and nine month periods ended September 30, 2014, the gross interest income that would have been recorded in such periods would have been $39 thousand and $124 thousand, respectively. Actual interest income recognized on these loans during the three and nine months ended September 30 , 201 5 was $0 and $17 thousand, respectively. Actual interest income recognized on these loans during the three and nine months ended September 30 , 2014 was $0 and $22 thousand, respectively.
The following table presents the classes of the loan portfolio summarized by the aggregate pass rating and the classified ratings of special mention, substandard and doubtful within the Company’s internal risk rating system as of September 30, 2015 and December 31, 2014 (in thousands):
September 30, 2015
Commercial Real Estate
Residential Mortgages
Commercial
Home Equity
Consumer
Total
Pass
$
$
$
$
$
$
Special Mention
—
—
Substandard
—
Doubtful
—
—
—
—
—
—
Total
$
$
$
$
$
$
December 31, 2014
Commercial Real Estate
Residential Mortgages
Commercial
Home Equity
Consumer
Total
Pass
$
$
$
$
$
$
Special Mention
—
—
Substandard
—
Doubtful
—
—
—
—
—
—
Total
$
$
$
$
$
$
A loan is considered impaired when based on current information and events, it is probable that the Company will be unable to collect all amounts due from the borrower in accordance with the contractual terms of the loan. The following table provides information about the Company’s impaired loans at September 30, 2015 and December 31, 2014 (in thousands):
September 30, 2015
Recorded Investment
Unpaid Principal Balance
Related Allowance
Impaired loans with specific reserves:
Residential mortgages
$
$
$
Home equity
Total impaired loans with specific reserves
Impaired loans with no specific reserves:
Commercial real estate
—
Residential mortgages
—
Commercial
—
Home equity
—
Total impaired loans with no specific reserves
—
Total impaired loans
$
$
$
December 31, 2014
Recorded Investment
Unpaid Principal Balance
Related Allowance
Impaired loans with no specific reserves:
Commercial real estate
—
Residential mortgages
—
Home equity
—
Total impaired loans with no specific reserves
$
$
$
—
The following tables provide information about the Company’s impaired loans for the three month and nine month periods ended September 30, 2015 and 2014 (in thousands):
Three Months Ended
Three Months Ended
September 30, 2015
September 30, 2014
Average
Interest
Average
Interest
Recorded
Income
Recorded
Income
Investment
Received
Investment
Received
Impaired loans with specific reserves:
Residential mortgages
$
$
—
$
$
—
Home equity
—
Total impaired loans with specific reserves
—
Impaired loans with no specific reserves:
Commercial real estate
—
Residential mortgages
—
Commercial
—
Home equity
—
Consumer
—
—
—
Total impaired loans with no specific reserves
—
Total impaired loans
$
$
—
$
$
Nine Months Ended
Nine Months Ended
September 30, 2015
September 30, 2014
Average
Interest
Average
Interest
Recorded
Income
Recorded
Income
Investment
Received
Investment
Received
Impaired loans with specific reserves:
Commercial real estate
$
—
$
—
$
$
—
Residential mortgages
—
Commercial
—
—
—
Home equity
—
Total impaired loans with specific reserves
Impaired loans with no specific reserves:
Commercial real estate
—
Residential mortgages
Commercial
—
Home equity
Consumer
—
—
—
Total impaired loans with no specific reserves
Total impaired loans
$
$
$
$
Troubled debt restructured loans (“TDRs”) are loans where the contractual terms of the loan have been modified for a borrower experiencing financial difficulties. These modifications could include a reduction in the interest rate of the loan, payment extensions, forgiveness of principal, a combination of these concessions or other actions to maximize collection.
The following table summarizes information in regards to TDRs by loan portfolio class as of September 30, 2015 and December 31, 2014 (dollars in thousands):
September 30, 2015
Accrual Status
Number of Loans
Nonaccrual Status
Number of Loans
Total
Residential mortgages
$
$
$
Commercial real estate
—
—
Home equity
$
$
$
December 31, 2014
Accrual Status
Number of Loans
Nonaccrual Status
Number of Loans
Total
Residential mortgages
$
$
$
Commercial real estate
—
—
Home equity
$
$
$
For the three and nine months ended September 30, 2015 and for the three months ended September 30, 2014, there were no new TDRs that occurred. The following table summarizes information in regards to TDRs that occurred during the nine months ended September 30, 2014 (dollars in thousands):
Pre-Modification
Post- Modification
Outstanding
Outstanding
Number of
Recorded
Recorded
2014
Loans
Investments
Investments
Residential mortgages
$
$
During the three and nine months ended September 30, 2015 and 2014, there were no defaults of loans modified in troubled debt restructurings during the previous twelve months.
We may obtain physical possession of real estate collateralizing a residential mortgage loan or home equity loan via foreclosure or an in-substance repossession. As of September 30, 2015, we have no foreclosed residential real estate properties as a result of obtaining physical possession. In addition, as of September 30, 2015, we had residential mortgage loans and home equity loans with a carrying value of $2.3 million collateralized by residential real estate property for which formal foreclosure proceedings were in process.</t>
  </si>
  <si>
    <t>Guarantees</t>
  </si>
  <si>
    <t>Note 7. Guarantees
The Company does not issue any guarantees that would require liability recognition or disclosure, other than the Company’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As of September 30, 2015, the Company had $1.7 million of commercial and similar letters of credit. Management believes that the proceeds obtained through a liquidation of collateral and the enforcement of guarantees would be sufficient to cover the potential amount of future payment required under the corresponding guarantees. Management believes that the current amount of the liability as of September 30, 2015 for guarantees under standby letters of credit issued is not material.</t>
  </si>
  <si>
    <t>Borrowed Funds</t>
  </si>
  <si>
    <t>Borrowed Funds.</t>
  </si>
  <si>
    <t>Note 8 — Borrowed Funds
Borrowings may consist of long-term debt fixed rate advances from the Federal Home Loan Bank of New York (“FHLBNY”) as well as short term borrowings through lines of credit with other financial institutions. Information concerning long-term borrowings at September 30, 2015 and December 31, 2014, is as follows (in thousands):
September 30, 2015
Amount (in thousands)
Rate
Original Term (years)
Maturity
Fixed Rate Amortizing Note
$
%
June 2019
Fixed Rate Amortizing Note
%
July 2019
Fixed Rate Amortizing Note
%
August 2019
Fixed Rate Amortizing Note
%
August 2021
Fixed Rate Amortizing Note
%
October 2019
Total FHLB Advances
$
%
December 31, 2014
Amount (in thousands)
Rate
Original Term (years)
Maturity
Fixed Rate Amortizing Note
$
%
June 2019
Fixed Rate Amortizing Note
%
July 2019
Fixed Rate Amortizing Note
%
August 2019
Fixed Rate Amortizing Note
%
August 2021
Fixed Rate Amortizing Note
%
October 2019
$
%
As of September 30 , 201 5 , we ha d a $12 million overnight line of credit with First Tennessee Bank and a $10 million overnight line of credit with Atlantic Central Bankers Bank for the purchase of federal funds in the event that temporary liquidity needs arise. There were no amounts outstanding under either facility at September 3 0 , 201 5 . We are an approved member of the Federal Home Loan Bank of New York, or “FHLBNY.” The FHLBNY relationship could provide additional sources of liquidity, if required. At September 30, 2015, we had $28.1 million of borrowed funds from the FHLBNY.</t>
  </si>
  <si>
    <t>Fair Value Measurement</t>
  </si>
  <si>
    <t>Note 9. Fair Value Measurements
U. 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that is, supported with little or no market activity).
The level of an asset or liability within the fair value hierarchy is based on the lowest level of input that is significant to the fair value measurement of that asset or liability.
For financial assets measured at fair value on a recurring basis, the fair value measurements by level within the fair value hierarchy used at September 30, 2015 and December 31, 2014, respectively, are as follows (in thousands):
(Level 1)
(Level 2)
(Level 3)
Description
September 30, 2015
Quoted Prices in Active Markets for Identical Assets
Significant Other Observable Inputs
Significant Unobservable Inputs
Securities available for sale:
U.S. Treasury obligations
$
$
—
$
$
—
Government sponsored enterprise obligations
—
—
Total securities available for sale
$
$
—
$
$
—
(Level 1)
(Level 2)
(Level 3)
Description
December 31, 2014
Quoted Prices in Active Markets for Identical Assets
Significant Other Observable Inputs
Significant Unobservable Inputs
Securities available for sale:
U.S. Treasury obligations
$
$
—
$
$
—
Government sponsored enterprise obligations
—
—
Total securities available for sale
$
$
—
$
$
—
For financial assets measured at fair value on a nonrecurring basis, the fair value measurements by level within the fair value hierarchy used at September 30, 2015 and December 31, 2014, respectively, follows (in thousands):
(Level 1)
(Level 2)
(Level 3)
Description
September 30, 2015
Quoted Prices in Active Markets for Identical Assets
Significant Other Observable Inputs
Significant Unobservable Inputs
Impaired loans
$
$
—
$
—
$
Other real estate owned
$
$
—
$
—
$
(Level 1)
(Level 2)
(Level 3)
Description
December 31, 2014
Quoted Prices in Active Markets for Identical Assets
Significant Other Observable Inputs
Significant Unobservable Inputs
Impaired loans
$
$
—
$
—
$
The following table presents additional quantitative information about assets measured at fair value on a nonrecurring basis and for which the Company has utilized Level 3 inputs to determine fair value:
September 30, 2015
Fair Value Estimate (in thousands)
Valuation Techniques
Unobservable Input
Range (Weighted Average)
Impaired loans
$
Appraisal of Collateral (1)
Appraisal Adjustments (2)
0% - 45.0% (-41.2%)
Liquidation Expenses (2)
0% - 48.1% (-33.8%)
Other real estate owned
$
Appraisal of Collateral (1)
Appraisal Adjustments (2)
-4.5%
December 31, 2014
Fair Value Estimate (in thousands)
Valuation Techniques
Unobservable Input
Range (Weighted Average)
Impaired loans
$
Appraisal of Collateral (1)
Appriasal Adjustments (2)
0% - 46.3% (-38.4%)
Liquidation Expenses (2)
0% - 60.2% (-20.2%)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
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
Impaired loans are those for which the Company has measured impairment generally based on the fair value of the loan’s collateral or discounted cash flows based upon the expected proceeds. Fair value is generally based upon independent third-party appraisals of the properties. These assets are included as Level 3 fair values, based upon the lowest level of input that is significant to the fair value measure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ical instruments at September 30, 2015 and December 31, 2014:
Fair value estimates and assumptions are set forth below for the Company’s financial instruments at September 30, 2015 and December 31, 2014 (in thousands):
(Level 1)
(Level 2)
(Level 3)
Quoted Prices in
Significant
September 30, 2015
Active Markets for
Significant Other
Unobservable
Carrying amount
Fair Value
Identical Assets
Observable Inputs
Inputs
Financial assets:
Cash and cash equivalents
$
$
$
$
—
$
—
Interest bearing time deposits
—
—
Securities available for sale
—
Securities held to maturity
—
Restricted investment in bank stock
—
—
Loans receivable, net
—
—
Accrued interest receivable
—
—
Financial liabilities:
Deposits
—
Borrowed funds
—
—
Accrued interest payable
—
—
(Level 1)
(Level 2)
(Level 3)
Quoted Prices in
Significant
December 31, 2014
Active Markets for
Significant Other
Unobservable
Carrying amount
Fair Value
Identical Assets
Observable Inputs
Inputs
Financial assets:
Cash and cash equivalents
$
$
$
$
—
$
—
Interest bearing time deposits
—
—
Securities available for sale
—
Securities held to maturity
—
Restricted investment in bank stock
—
—
Loans receivable, net
—
—
Accrued interest receivable
—
—
Financial liabilities:
Deposits
—
Borrowed funds
—
—
Accrued interest payable
—
—
Cash and Cash Equivalents and Interest Bearing Time Deposits
The carrying amounts reported in the balance sheet for cash and cash equivalents approximate those assets’ fair values.
Securities
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Restricted Investment in Bank Stock
The carrying amount of restricted investment in bank stock approximates fair value, and considers the limited marketability of such securities.
Loans Receivable
The fair value of loans are estimated using discounted cash flow analyses, using market rates at the balance sheet date that reflect the credit and the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pproximate carrying values.
Accrued Interest Receivable and Payable
The carrying amount of accrued interest receivable and accrued interest payable approximates fair value.
Deposits
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
Borrowed Funds
Fair values of FHLBNY amortizing advances are based on the discounted value of contractual cash flows using discount rates determined by where the cash flow falls on the FHLBNY advance curve. These discount rates (curve) are found on one of the various FHLBNY web sites. Fair values disclosed for short term advances on lines of credit are equal to their carrying value due to their term generally being no more than 14 days.
Limitation
The preceding fair value estimates were made at September 30, 2015 and December 31, 2014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
Since these fair value approximations were made solely for on and off balance sheet financial instruments at September 30, 2015 and December 31, 2014,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Recent Accounting Pronouncements</t>
  </si>
  <si>
    <t>Note 10. Recent Accounting Pronouncements
This note provides a summary description of recent accounting standards that have significant implications (elected or required) within the consolidated financial statements, or that management expects may have a significant impact on financial statements issued in the near future.
ASU 2014 - 04, Reclassification of Residential Real Estate Collateralized Consumer Mortgage Loans upon Foreclosure
In January, 2014, the FASB issued ASU 2014-04, Reclassification of Residential Real Estate Collateralized Consumer Mortgage Loans upon Foreclosur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implementation of ASU 2014-01 did not have a material impact on the Company’s financial position or results of operations.
ASU 2014-09, Revenue from Contracts with Customers (Topic 606)
In May 2014, the FASB issued ASU 2014-09, Revenue from Contracts with Customers . The amendments in this ASU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Public entities will apply the new standard for annual periods beginning after December 15, 201 7 ,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 8 )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same three transition alternatives apply. The implementation of ASU 2014-09 should not have a material impact on the Company’s financial position or results of operations.
ASU 2014-14, Receivables — Troubled Debt Restructurings by Creditors (Subtopic 310-40): Classification of Certain Government-Guaranteed Mortgage Loans upon Foreclosure (a consensus of the FASB Emerging Issues Task Force
In August 2014 the FASB issued ASU 2014-14, Receivables — Troubled Debt Restructurings by Creditors (Subtopic 310-40): Classification of Certain Government-Guaranteed Mortgage Loans upon Foreclosure (a consensus of the FASB Emerging Issues Task Force . The amendments in this ASU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The implementation of ASU 2014-14 did not have a material impact on the Company’s financial position or results of operations.</t>
  </si>
  <si>
    <t>Accumulated Other Comprehensive Income</t>
  </si>
  <si>
    <t>Note 11. Accumulated Other Comprehensive Income
There were no reclassifications out of accumulated other comprehensive income for the three months ended September 30, 2015. Reclassifications out of accumulated other comprehensive income for the nine months ended September 30, 2015 are as follows (in thousands) :
Details About Accumulated Other Comprehensive Income Components
Amount Reclassified from Accumulated Other Comprehensive Income
Affected Line Item in the Statements of Income
Nine months ended September 30, 2015
Available for Sale Securities
Realized loss on sale of securities
$
)
Losses on sale of securities
Income tax expense
Total reclassifications
$
)
Net of tax</t>
  </si>
  <si>
    <t>Significant Accounting Policies (Policies)</t>
  </si>
  <si>
    <t>Basis of Financial Statement Presentation</t>
  </si>
  <si>
    <t>Basis of Financial Statement Presentation
The accompanying consolidated financial statements include the accounts of Bancorp of New Jersey, Inc. (together with its consolidated subsidiar ies , the “Company”), and its direct wholly-owned subsidiary, Bank of New Jersey (the “Bank”) and the Bank’s wholly-owned subsidiar ies , BONJ-New York Corp .,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t>
  </si>
  <si>
    <t>Earnings Per Share (Tables)</t>
  </si>
  <si>
    <t>Schedule showing earnings per share</t>
  </si>
  <si>
    <t>For the three months ended
September 30,
(In thousands except per share data)
2015
2014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diluted
Diluted earnings per share
$
$
For the nine months ended
September 30,
(In thousands except per share data)
2015
2014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diluted
Diluted earnings per share
$
$</t>
  </si>
  <si>
    <t>Securities Available for Sale and Investment Securities (Tables)</t>
  </si>
  <si>
    <t>Summary of securities held to maturity and securities available for sale</t>
  </si>
  <si>
    <t>A summary of securities held to maturity and securities available for sale at September 30, 2015 and December 31, 2014 is as follows (in thousands):
Gross
Gross
Amortized
Unrealized
Unrealized
Fair
Cost
Gains
Losses
Value
September 30, 2015
Securities Held to Maturity:
Obligations of states and political subdivisions
$
$
—
$
—
$
U.S. Treasury obligations
—
—
Total securities held to maturity
—
—
Securities Available for Sale:
U.S. Treasury obligations
—
)
Government sponsored enterprise obligations
)
Total securities available for sale
)
Total securities
$
$
$
)
$
Gross
Gross
Amortized
Unrealized
Unrealized
Fair
Cost
Gains
Losses
Value
December 31, 2014
Securities Held to Maturity:
Obligations of states and political subdivisions
$
$
—
$
—
$
Government sponsored enterprise obligations
—
—
U.S. Treasury obligations
—
)
Total securities held to maturity
—
)
Securities Available for Sale:
U.S. Treasury obligations
—
)
Government sponsored enterprise obligations
—
)
Total securities available for sale
—
)
Total securities
$
$
—
$
)
$</t>
  </si>
  <si>
    <t>Schedule of unrealized losses, categorized by the length of time of continuous loss position, and the fair value of related securities</t>
  </si>
  <si>
    <t>The unrealized losses, categorized by the length of time of continuous loss position, and the fair value of related securities are as follows (in thousands):
Less than 12 Months
More than 12 Months
Total
Fair
Unrealized
Fair
Unrealized
Fair
Unrealized
Value
Losses
Value
Losses
Value
Losses
September 30, 2015
Securities Available for Sale:
U.S. Treasury obligations
$
—
$
—
$
$
)
$
$
)
Government sponsored enterprise obligations
)
)
)
Total securities available for sale
$
$
)
$
$
)
$
$
)
Less than 12 Months
More than 12 Months
Total
Fair
Unrealized
Fair
Unrealized
Fair
Unrealized
Value
Losses
Value
Losses
Value
Losses
December 31, 2014
Securities Held to Maturity:
U.S. Treasury obligations
$
—
$
—
$
$
)
$
$
)
Securities Available for Sale:
U.S. Treasury obligation
—
—
)
)
Government sponsored enterprise obligations
)
)
)
Total securities available for sale
)
)
)
Total securities
$
$
)
$
$
)
$
$
)</t>
  </si>
  <si>
    <t>Schedule of maturity distribution of the Company's held to maturity and available for sale portfolios</t>
  </si>
  <si>
    <t>Expected maturities will differ from contractual maturities as borrowers may have the right to call or prepay obligations with or without call or prepayment penalties (in thousands):
Securities Held to Maturity
Securities Available for Sale
Amortized
Fair
Amortized
Fair
Cost
Value
Cost
Value
One year or less
$
$
$
$
After one to five years
—
—
After five to ten years
—
—
Total
$
$
$
$</t>
  </si>
  <si>
    <t>Loans (Tables)</t>
  </si>
  <si>
    <t>Summary of loans</t>
  </si>
  <si>
    <t>The components of the loan portfolio at September 30, 2015 and December 31, 2014 are summarized as follows (in thousands):
September 30, 2015
December 31, 2014
Commercial real estate
$
$
Residential mortgages
Commercial
Home equity
Consumer
$
$</t>
  </si>
  <si>
    <t>Schedule of activity in the allowance for loan losses and recorded investment in loan receivables</t>
  </si>
  <si>
    <t>The activity in the allowance for loan losses and recorded investment in loan receivables as of and for the periods indicated are as follows (in thousands):
For the three months ended and as of:
September 30, 2015
Commercial Real Estate
Residential Mortgages
Commercial
Home Equity
Consumer
Unallocated
Total
Allowance for loan losses:
Beginning Balance
$
$
$
$
$
$
—
$
Charge-offs
—
)
)
Recoveries
—
—
—
—
—
Provisions
)
)
)
)
)
Ending balance
$
$
$
$
$
$
$
Ending balance: individually evaluated for impairment
$
—
$
$
—
$
$
—
$
—
$
Ending balance: collectively evaluted for impairment
$
$
$
$
$
$
$
Loans receivables:
Ending balance
$
$
$
$
$
$
—
$
Ending balance: individually evaluted for impairment
—
—
Ending balance: collectively evaluated for impairment
$
$
$
$
$
$
—
$
September 30, 2014
Commercial Real Estate
Residential Mortgages
Commercial
Home Equity
Consumer
Unallocated
Total
Allowance for loan losses:
Beginning Balance
$
$
$
$
$
$
$
Charge-offs
—
—
—
—
)
—
)
Recoveries
—
—
—
—
—
Provisions
)
Ending balance
$
$
$
$
$
$
$
December 31, 2014
Allowance for loan losses:
Ending balance
$
$
$
$
$
$
$
Ending balance: individually evaluated for impairment
$
—
$
—
$
—
$
—
$
—
$
—
$
—
Ending balance: collectively evaluated for impairment
$
$
$
$
$
$
$
Loans receivables:
Ending balance
$
$
$
$
$
$
—
$
Ending balance: individually evaluted for impairment
$
$
$
—
$
$
—
$
—
$
Ending balance: collectively evaluated for impairment
$
$
$
$
$
$
—
$
The following tables present the activity in the allowance for loan losses for the periods indicated (in thousands):
For the nine months ended:
Commercial
Residential
September 30, 2015
Real Estate
Mortgages
Commercial
Home Equity
Consumer
Unallocated
Total
Allowance for loan losses
Beginning Balance
$
$
$
$
$
$
$
Charge-offs
)
—
)
—
—
—
)
Recoveries
—
—
—
—
Provisions
)
)
Ending balance
$
$
$
$
$
$
$
Commercial
Residential
September 30, 2014
Real Estate
Mortgages
Commercial
Home Equity
Consumer
Unallocated
Total
Allowance for loan losses
Beginning Balance
$
$
$
$
$
$
$
Charge-offs
)
)
)
—
)
—
)
Recoveries
—
—
—
—
—
Provisions
Transfer
—
—
—
—
—
)
)
Ending balance
$
$
$
$
$
$
$</t>
  </si>
  <si>
    <t>Schedule of classes of the loan portfolio summarized by the past due status</t>
  </si>
  <si>
    <t>The following table presents the classes of the loan portfolio summarized by the past due status as of September 30, 2015 and December 31, 2014, (in thousands):
September 30, 2015
30-59 Days Past Due
60-89 Days Past Due
Greater than 90 Days
Total Past Due
Current
Total Loans Receivables
Nonaccrual Loans
Commercial real estate
$
—
$
—
$
$
$
$
$
Residential mortgages
—
—
Commercial
—
—
Home equity
Consumer
—
—
—
—
—
Total
$
$
$
$
$
$
$
December 31, 2014
30-59 Days Past Due
60-89 Days Past Due
Greater than 90 Days
Total Past Due
Current
Total Loans Receivables
Nonaccrual Loans
Commercial real estate
$
—
$
$
—
$
$
$
$
Residential mortgages
—
Commercial
—
—
—
—
—
Home equity
—
Consumer
—
—
—
—
—
Total
$
$
$
$
$
$
$</t>
  </si>
  <si>
    <t>Summary of loan portfolio by the aggregate pass rating and the classified ratings of special mention, substandard and doubtful within the Company's internal risk rating system</t>
  </si>
  <si>
    <t>The following table presents the classes of the loan portfolio summarized by the aggregate pass rating and the classified ratings of special mention, substandard and doubtful within the Company’s internal risk rating system as of September 30, 2015 and December 31, 2014 (in thousands):
September 30, 2015
Commercial Real Estate
Residential Mortgages
Commercial
Home Equity
Consumer
Total
Pass
$
$
$
$
$
$
Special Mention
—
—
Substandard
—
Doubtful
—
—
—
—
—
—
Total
$
$
$
$
$
$
December 31, 2014
Commercial Real Estate
Residential Mortgages
Commercial
Home Equity
Consumer
Total
Pass
$
$
$
$
$
$
Special Mention
—
—
Substandard
—
Doubtful
—
—
—
—
—
—
Total
$
$
$
$
$
$</t>
  </si>
  <si>
    <t>Schedule of information about Company's impaired loans</t>
  </si>
  <si>
    <t>The following table provides information about the Company’s impaired loans at September 30, 2015 and December 31, 2014 (in thousands):
September 30, 2015
Recorded Investment
Unpaid Principal Balance
Related Allowance
Impaired loans with specific reserves:
Residential mortgages
$
$
$
Home equity
Total impaired loans with specific reserves
Impaired loans with no specific reserves:
Commercial real estate
—
Residential mortgages
—
Commercial
—
Home equity
—
Total impaired loans with no specific reserves
—
Total impaired loans
$
$
$
December 31, 2014
Recorded Investment
Unpaid Principal Balance
Related Allowance
Impaired loans with no specific reserves:
Commercial real estate
—
Residential mortgages
—
Home equity
—
Total impaired loans with no specific reserves
$
$
$
—
The following tables provide information about the Company’s impaired loans for the three month and nine month periods ended September 30, 2015 and 2014 (in thousands):
Three Months Ended
Three Months Ended
September 30, 2015
September 30, 2014
Average
Interest
Average
Interest
Recorded
Income
Recorded
Income
Investment
Received
Investment
Received
Impaired loans with specific reserves:
Residential mortgages
$
$
—
$
$
—
Home equity
—
Total impaired loans with specific reserves
—
Impaired loans with no specific reserves:
Commercial real estate
—
Residential mortgages
—
Commercial
—
Home equity
—
Consumer
—
—
—
Total impaired loans with no specific reserves
—
Total impaired loans
$
$
—
$
$
Nine Months Ended
Nine Months Ended
September 30, 2015
September 30, 2014
Average
Interest
Average
Interest
Recorded
Income
Recorded
Income
Investment
Received
Investment
Received
Impaired loans with specific reserves:
Commercial real estate
$
—
$
—
$
$
—
Residential mortgages
—
Commercial
—
—
—
Home equity
—
Total impaired loans with specific reserves
Impaired loans with no specific reserves:
Commercial real estate
—
Residential mortgages
Commercial
—
Home equity
Consumer
—
—
—
Total impaired loans with no specific reserves
Total impaired loans
$
$
$
$</t>
  </si>
  <si>
    <t>Schedule of TDR loans</t>
  </si>
  <si>
    <t>The following table summarizes information in regards to TDRs by loan portfolio class as of September 30, 2015 and December 31, 2014 (dollars in thousands):
September 30, 2015
Accrual Status
Number of Loans
Nonaccrual Status
Number of Loans
Total
Residential mortgages
$
$
$
Commercial real estate
—
—
Home equity
$
$
$
December 31, 2014
Accrual Status
Number of Loans
Nonaccrual Status
Number of Loans
Total
Residential mortgages
$
$
$
Commercial real estate
—
—
Home equity
$
$
$</t>
  </si>
  <si>
    <t>Summary of pre and post modification troubled debt restructurings recorded investments</t>
  </si>
  <si>
    <t>The following table summarizes information in regards to TDRs that occurred during the nine months ended September 30, 2014 (dollars in thousands):
Pre-Modification
Post- Modification
Outstanding
Outstanding
Number of
Recorded
Recorded
2014
Loans
Investments
Investments
Residential mortgages
$
$</t>
  </si>
  <si>
    <t>Borrowed Funds (Tables)</t>
  </si>
  <si>
    <t>Schedule of information concerning long-term borrowings</t>
  </si>
  <si>
    <t>Information concerning long-term borrowings at September 30, 2015 and December 31, 2014, is as follows (in thousands):
September 30, 2015
Amount (in thousands)
Rate
Original Term (years)
Maturity
Fixed Rate Amortizing Note
$
%
June 2019
Fixed Rate Amortizing Note
%
July 2019
Fixed Rate Amortizing Note
%
August 2019
Fixed Rate Amortizing Note
%
August 2021
Fixed Rate Amortizing Note
%
October 2019
Total FHLB Advances
$
%
December 31, 2014
Amount (in thousands)
Rate
Original Term (years)
Maturity
Fixed Rate Amortizing Note
$
%
June 2019
Fixed Rate Amortizing Note
%
July 2019
Fixed Rate Amortizing Note
%
August 2019
Fixed Rate Amortizing Note
%
August 2021
Fixed Rate Amortizing Note
%
October 2019
$
%</t>
  </si>
  <si>
    <t>Fair Value Measurement and Fair Value of Financial Instruments (Tables)</t>
  </si>
  <si>
    <t>Schedule of financial assets measured at fair value on a recurring basis</t>
  </si>
  <si>
    <t>For financial assets measured at fair value on a recurring basis, the fair value measurements by level within the fair value hierarchy used at September 30, 2015 and December 31, 2014, respectively, are as follows (in thousands):
(Level 1)
(Level 2)
(Level 3)
Description
September 30, 2015
Quoted Prices in Active Markets for Identical Assets
Significant Other Observable Inputs
Significant Unobservable Inputs
Securities available for sale:
U.S. Treasury obligations
$
$
—
$
$
—
Government sponsored enterprise obligations
—
—
Total securities available for sale
$
$
—
$
$
—
(Level 1)
(Level 2)
(Level 3)
Description
December 31, 2014
Quoted Prices in Active Markets for Identical Assets
Significant Other Observable Inputs
Significant Unobservable Inputs
Securities available for sale:
U.S. Treasury obligations
$
$
—
$
$
—
Government sponsored enterprise obligations
—
—
Total securities available for sale
$
$
—
$
$
—</t>
  </si>
  <si>
    <t>Schedule of financial assets measured at fair value on a nonrecurring basis</t>
  </si>
  <si>
    <t>For financial assets measured at fair value on a nonrecurring basis, the fair value measurements by level within the fair value hierarchy used at September 30, 2015 and December 31, 2014, respectively, follows (in thousands):
(Level 1)
(Level 2)
(Level 3)
Description
September 30, 2015
Quoted Prices in Active Markets for Identical Assets
Significant Other Observable Inputs
Significant Unobservable Inputs
Impaired loans
$
$
—
$
—
$
Other real estate owned
$
$
—
$
—
$
(Level 1)
(Level 2)
(Level 3)
Description
December 31, 2014
Quoted Prices in Active Markets for Identical Assets
Significant Other Observable Inputs
Significant Unobservable Inputs
Impaired loans
$
$
—
$
—
$</t>
  </si>
  <si>
    <t>Schedule of additional quantitative information about assets measured at fair value on a nonrecurring basis for which the Company utilized Level 3 inputs to determine fair value</t>
  </si>
  <si>
    <t>September 30, 2015
Fair Value Estimate (in thousands)
Valuation Techniques
Unobservable Input
Range (Weighted Average)
Impaired loans
$
Appraisal of Collateral (1)
Appraisal Adjustments (2)
0% - 45.0% (-41.2%)
Liquidation Expenses (2)
0% - 48.1% (-33.8%)
Other real estate owned
$
Appraisal of Collateral (1)
Appraisal Adjustments (2)
-4.5%
December 31, 2014
Fair Value Estimate (in thousands)
Valuation Techniques
Unobservable Input
Range (Weighted Average)
Impaired loans
$
Appraisal of Collateral (1)
Appriasal Adjustments (2)
0% - 46.3% (-38.4%)
Liquidation Expenses (2)
0% - 60.2% (-20.2%)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t>
  </si>
  <si>
    <t>Schedule of fair value estimates and assumptions of financial instruments</t>
  </si>
  <si>
    <t>Fair value estimates and assumptions are set forth below for the Company’s financial instruments at September 30, 2015 and December 31, 2014 (in thousands):
(Level 1)
(Level 2)
(Level 3)
Quoted Prices in
Significant
September 30, 2015
Active Markets for
Significant Other
Unobservable
Carrying amount
Fair Value
Identical Assets
Observable Inputs
Inputs
Financial assets:
Cash and cash equivalents
$
$
$
$
—
$
—
Interest bearing time deposits
—
—
Securities available for sale
—
Securities held to maturity
—
Restricted investment in bank stock
—
—
Loans receivable, net
—
—
Accrued interest receivable
—
—
Financial liabilities:
Deposits
—
Borrowed funds
—
—
Accrued interest payable
—
—
(Level 1)
(Level 2)
(Level 3)
Quoted Prices in
Significant
December 31, 2014
Active Markets for
Significant Other
Unobservable
Carrying amount
Fair Value
Identical Assets
Observable Inputs
Inputs
Financial assets:
Cash and cash equivalents
$
$
$
$
—
$
—
Interest bearing time deposits
—
—
Securities available for sale
—
Securities held to maturity
—
Restricted investment in bank stock
—
—
Loans receivable, net
—
—
Accrued interest receivable
—
—
Financial liabilities:
Deposits
—
Borrowed funds
—
—
Accrued interest payable
—
—</t>
  </si>
  <si>
    <t>Accumulated Other Comprehensive Income (Tables)</t>
  </si>
  <si>
    <t>Schedule of Reclassifications out of accumulated other comprehensive income</t>
  </si>
  <si>
    <t>Reclassifications out of accumulated other comprehensive income for the nine months ended September 30, 2015 are as follows (in thousands) :
Details About Accumulated Other Comprehensive Income Components
Amount Reclassified from Accumulated Other Comprehensive Income
Affected Line Item in the Statements of Income
Nine months ended September 30, 2015
Available for Sale Securities
Realized loss on sale of securities
$
)
Losses on sale of securities
Income tax expense
Total reclassifications
$
)
Net of tax</t>
  </si>
  <si>
    <t>Significant Accounting Policies (Details) - $ / shares</t>
  </si>
  <si>
    <t>Significant accounting policies.</t>
  </si>
  <si>
    <t>Class of common stock par value (in dollars per share)</t>
  </si>
  <si>
    <t>Bank</t>
  </si>
  <si>
    <t>Stockholders' Equity and Related Transactions (Details) - USD ($) $ / shares in Units, $ in Thousands</t>
  </si>
  <si>
    <t>Mar. 02, 2015</t>
  </si>
  <si>
    <t>Stockholders' equity and related transactions</t>
  </si>
  <si>
    <t>Private Placement</t>
  </si>
  <si>
    <t>Gross proceeds from the sale of common stock through the private placement</t>
  </si>
  <si>
    <t>Shares of common stock issued</t>
  </si>
  <si>
    <t>Sale price of common stock (in dollars per share)</t>
  </si>
  <si>
    <t>Benefit Plans and Stock-Based Compensation (Details) - USD ($)</t>
  </si>
  <si>
    <t>Number of Shares</t>
  </si>
  <si>
    <t>Aggregate intrinsic value of options outstanding</t>
  </si>
  <si>
    <t>2006 Stock Option Plan</t>
  </si>
  <si>
    <t>Maximum number of shares authorized to be purchased</t>
  </si>
  <si>
    <t>Number of unvested options (in shares)</t>
  </si>
  <si>
    <t>2006 Stock Option Plan | Incentive stock options</t>
  </si>
  <si>
    <t>Common stock options issued</t>
  </si>
  <si>
    <t>Number of shares outstanding under the plan</t>
  </si>
  <si>
    <t>Unrecognized compensation expenses related to unvested stock options</t>
  </si>
  <si>
    <t>Granted (in shares)</t>
  </si>
  <si>
    <t>Exercised (in shares)</t>
  </si>
  <si>
    <t>Forfeited (in shares)</t>
  </si>
  <si>
    <t>Share based compensation expense</t>
  </si>
  <si>
    <t>Exercised price of options (in dollars per share)</t>
  </si>
  <si>
    <t>Exercise of stock options</t>
  </si>
  <si>
    <t>2007 Director Plan</t>
  </si>
  <si>
    <t>2007 Director Plan | Non-qualified options</t>
  </si>
  <si>
    <t>2011 Equity Incentive Plan</t>
  </si>
  <si>
    <t>2011 Equity Incentive Plan | Certain members of management</t>
  </si>
  <si>
    <t>2011 Equity Incentive Plan | Incentive stock options</t>
  </si>
  <si>
    <t>2011 Equity Incentive Plan | Restricted stock</t>
  </si>
  <si>
    <t>Unvested restricted stock (in shares)</t>
  </si>
  <si>
    <t>Unrecognized compensation expense related to unvested restricted stock granted</t>
  </si>
  <si>
    <t>Period over which unrecognized compensation expense is expected to be recognized</t>
  </si>
  <si>
    <t>3 years</t>
  </si>
  <si>
    <t>Earnings Per Share (Details) - USD ($) $ / shares in Units, shares in Thousands, $ in Thousands</t>
  </si>
  <si>
    <t>Basic earnings per share</t>
  </si>
  <si>
    <t>Net income applicable to common stock</t>
  </si>
  <si>
    <t>Weighted average number of common shares outstanding - basic</t>
  </si>
  <si>
    <t>Basic earnings per share (in dollars per share)</t>
  </si>
  <si>
    <t>Diluted earnings per share</t>
  </si>
  <si>
    <t>Weighted average number of common shares outstanding</t>
  </si>
  <si>
    <t>Effect of dilutive options (in shares)</t>
  </si>
  <si>
    <t>Weighted average number of common shares and common share equivalents- diluted</t>
  </si>
  <si>
    <t>Diluted earnings per share (in dollars per share)</t>
  </si>
  <si>
    <t>Earnings Per Share (Details 2) - $ / shares</t>
  </si>
  <si>
    <t>Number of shares of common stock issued, upon exercise of incentive stock options</t>
  </si>
  <si>
    <t>Non-qualified options</t>
  </si>
  <si>
    <t>Weighted average price of incentive stock options included in computation of diluted earnings per share (in dollars per share)</t>
  </si>
  <si>
    <t>Incentive stock options at a weighted average price of $11.50</t>
  </si>
  <si>
    <t>Incentive stock options at a weighted average price of $9.09</t>
  </si>
  <si>
    <t>Restricted stock</t>
  </si>
  <si>
    <t>Securities Available for Sale and Investment Securities (Details) - USD ($) $ in Thousands</t>
  </si>
  <si>
    <t>Securities Held to Maturity:</t>
  </si>
  <si>
    <t>Amortized Cost</t>
  </si>
  <si>
    <t>Gross Unrealized Losses</t>
  </si>
  <si>
    <t>Total</t>
  </si>
  <si>
    <t>Securities Available for Sale:</t>
  </si>
  <si>
    <t>Gross Unrealized Gains</t>
  </si>
  <si>
    <t>Total securities</t>
  </si>
  <si>
    <t>Fair Value</t>
  </si>
  <si>
    <t>Obligations of states and political subdivisions</t>
  </si>
  <si>
    <t>U.S. Treasury obligations</t>
  </si>
  <si>
    <t>Government sponsored enterprise obligations</t>
  </si>
  <si>
    <t>Securities Available for Sale and Investment Securities (Details 2) - USD ($) $ in Thousands</t>
  </si>
  <si>
    <t>12 Months Ended</t>
  </si>
  <si>
    <t>Less than 12 Months</t>
  </si>
  <si>
    <t>More than 12 Months</t>
  </si>
  <si>
    <t>Unrealized Losses</t>
  </si>
  <si>
    <t>more than 12 months</t>
  </si>
  <si>
    <t>Securities Available for Sale and Investment Securities (Details 3) $ in Thousands</t>
  </si>
  <si>
    <t>Sep. 30, 2015USD ($)item</t>
  </si>
  <si>
    <t>Sep. 30, 2014USD ($)item</t>
  </si>
  <si>
    <t>Dec. 31, 2014USD ($)</t>
  </si>
  <si>
    <t>Securities Held to Maturity, Amortized Cost</t>
  </si>
  <si>
    <t>1 year or less</t>
  </si>
  <si>
    <t>Securities Held to Maturity, Fair Value</t>
  </si>
  <si>
    <t>Securities Available for sale, Amortized Cost</t>
  </si>
  <si>
    <t>After 1 year to 5 years</t>
  </si>
  <si>
    <t>After 5 years to 10 years</t>
  </si>
  <si>
    <t>Securities Available for sale, Fair Value</t>
  </si>
  <si>
    <t>Number of available for sale securities | item</t>
  </si>
  <si>
    <t>Number of available for sale securities in unrealized loss position for more than twelve months | item</t>
  </si>
  <si>
    <t>Number of available for sale securities in unrealized loss position for less than twelve months | item</t>
  </si>
  <si>
    <t>OTTI Charges recorded</t>
  </si>
  <si>
    <t>Number of available for sale securities sold | item</t>
  </si>
  <si>
    <t>Recognized loss on sale of available for sale securities</t>
  </si>
  <si>
    <t>Federal Home Loan Bank of New York.</t>
  </si>
  <si>
    <t>Amortized cost of securities pledged</t>
  </si>
  <si>
    <t>Fair value of securities pledged</t>
  </si>
  <si>
    <t>Public Funds on Deposits</t>
  </si>
  <si>
    <t>Loans (Details) - USD ($) $ in Thousands</t>
  </si>
  <si>
    <t>Commercial Real Estate</t>
  </si>
  <si>
    <t>Residential Mortgages</t>
  </si>
  <si>
    <t>Commercial</t>
  </si>
  <si>
    <t>Home Equity</t>
  </si>
  <si>
    <t>Consumer</t>
  </si>
  <si>
    <t>Loans (Details 2) - USD ($) $ in Thousands</t>
  </si>
  <si>
    <t>Allowance for loan losses:</t>
  </si>
  <si>
    <t>Beginning Balance</t>
  </si>
  <si>
    <t>Charge-offs</t>
  </si>
  <si>
    <t>Recoveries</t>
  </si>
  <si>
    <t>Provisions</t>
  </si>
  <si>
    <t>Transfer</t>
  </si>
  <si>
    <t>Ending balance</t>
  </si>
  <si>
    <t>Unallocated</t>
  </si>
  <si>
    <t>Loans (Details 3) - USD ($) $ in Thousands</t>
  </si>
  <si>
    <t>Jun. 30, 2015</t>
  </si>
  <si>
    <t>Jun. 30, 2014</t>
  </si>
  <si>
    <t>Dec. 31, 2013</t>
  </si>
  <si>
    <t>Ending balance: individually evaluated for impairment</t>
  </si>
  <si>
    <t>Ending balance: collectively evaluated for impairment</t>
  </si>
  <si>
    <t>Loan receivables: Ending balance</t>
  </si>
  <si>
    <t>Total Loans Receivable</t>
  </si>
  <si>
    <t>Loans (Details 4) $ in Thousands</t>
  </si>
  <si>
    <t>Sep. 30, 2015USD ($)</t>
  </si>
  <si>
    <t>Sep. 30, 2014USD ($)</t>
  </si>
  <si>
    <t>Dec. 31, 2014USD ($)item</t>
  </si>
  <si>
    <t>Past due receivable</t>
  </si>
  <si>
    <t>30-59 Days Past Due</t>
  </si>
  <si>
    <t>60-89 Days Past Due</t>
  </si>
  <si>
    <t>Greater than 90 Days</t>
  </si>
  <si>
    <t>Total Past Due</t>
  </si>
  <si>
    <t>Current</t>
  </si>
  <si>
    <t>Nonaccrual loans</t>
  </si>
  <si>
    <t>Number of accruing loans greater than 90 days delinquent | item</t>
  </si>
  <si>
    <t>Interest income foregone on nonaccrual loans</t>
  </si>
  <si>
    <t>Interest income recognized on non-accrual loans</t>
  </si>
  <si>
    <t>Loans (Details 5) - USD ($) $ in Thousands</t>
  </si>
  <si>
    <t>Loan portfolio by the aggregate pass rating</t>
  </si>
  <si>
    <t>Pass</t>
  </si>
  <si>
    <t>Special Mention</t>
  </si>
  <si>
    <t>Substandard</t>
  </si>
  <si>
    <t>Commercial Real Estate | Pass</t>
  </si>
  <si>
    <t>Commercial Real Estate | Special Mention</t>
  </si>
  <si>
    <t>Commercial Real Estate | Substandard</t>
  </si>
  <si>
    <t>Residential Mortgages | Pass</t>
  </si>
  <si>
    <t>Residential Mortgages | Special Mention</t>
  </si>
  <si>
    <t>Residential Mortgages | Substandard</t>
  </si>
  <si>
    <t>Commercial | Pass</t>
  </si>
  <si>
    <t>Commercial | Special Mention</t>
  </si>
  <si>
    <t>Commercial | Substandard</t>
  </si>
  <si>
    <t>Home Equity | Pass</t>
  </si>
  <si>
    <t>Home Equity | Special Mention</t>
  </si>
  <si>
    <t>Home Equity | Substandard</t>
  </si>
  <si>
    <t>Consumer | Pass</t>
  </si>
  <si>
    <t>Loans (Details 6) - USD ($) $ in Thousands</t>
  </si>
  <si>
    <t>Recorded Investment</t>
  </si>
  <si>
    <t>Loans with specific reserves</t>
  </si>
  <si>
    <t>Loans with no specific reserves</t>
  </si>
  <si>
    <t>Total loans</t>
  </si>
  <si>
    <t>Unpaid Principal Balance</t>
  </si>
  <si>
    <t>Related Allowance</t>
  </si>
  <si>
    <t>Average Recorded Investment</t>
  </si>
  <si>
    <t>Interest Income Recognized</t>
  </si>
  <si>
    <t>Loans (Details 7) $ in Thousands</t>
  </si>
  <si>
    <t>Sep. 30, 2015USD ($)loan</t>
  </si>
  <si>
    <t>Sep. 30, 2014loan</t>
  </si>
  <si>
    <t>Sep. 30, 2014USD ($)loan</t>
  </si>
  <si>
    <t>Dec. 31, 2014USD ($)loan</t>
  </si>
  <si>
    <t>Troubled debt restructuring</t>
  </si>
  <si>
    <t>Accrual Status</t>
  </si>
  <si>
    <t>Number of Loans | loan</t>
  </si>
  <si>
    <t>Nonaccrual Status</t>
  </si>
  <si>
    <t>Number of TDR Loan Contracts which had payment defaults | loan</t>
  </si>
  <si>
    <t>Foreclosed residential real estate properties held as a result of obtaining physical possession</t>
  </si>
  <si>
    <t>Loans in formal foreclosure proceedings</t>
  </si>
  <si>
    <t>Pre-modification outstanding recorded investments</t>
  </si>
  <si>
    <t>Post-modification outstanding recorded investments</t>
  </si>
  <si>
    <t>Guarantees (Details) - Standby letters of credit - Bank $ in Millions</t>
  </si>
  <si>
    <t>Expiration period of letters of credit, maximum</t>
  </si>
  <si>
    <t>1 year</t>
  </si>
  <si>
    <t>Commercial and similar letters of credit</t>
  </si>
  <si>
    <t>Borrowed Funds (Details) - USD ($) $ in Thousands</t>
  </si>
  <si>
    <t>Amount outstanding under line of credit facility</t>
  </si>
  <si>
    <t>Federal Home Loan Bank of New York</t>
  </si>
  <si>
    <t>Amount</t>
  </si>
  <si>
    <t>Rate (as a percent)</t>
  </si>
  <si>
    <t>1.58%</t>
  </si>
  <si>
    <t>1.57%</t>
  </si>
  <si>
    <t>F H L B Advances 1.50 Percent Due 2019 June</t>
  </si>
  <si>
    <t>1.50%</t>
  </si>
  <si>
    <t>Original Term (years)</t>
  </si>
  <si>
    <t>5 years</t>
  </si>
  <si>
    <t>F H L B Advances 1.51 Percent Due 2019 July</t>
  </si>
  <si>
    <t>1.51%</t>
  </si>
  <si>
    <t>F H L B Advances 1.51 Percent Due 2019 August</t>
  </si>
  <si>
    <t>F H L B Advances 2.02 Percent Due 2021 August</t>
  </si>
  <si>
    <t>2.02%</t>
  </si>
  <si>
    <t>7 years</t>
  </si>
  <si>
    <t>F H L B Advances 1.48 Percent Due 2019 October</t>
  </si>
  <si>
    <t>1.48%</t>
  </si>
  <si>
    <t>Atlantic Central Bankers Bank</t>
  </si>
  <si>
    <t>Overnight line of credit facility available</t>
  </si>
  <si>
    <t>First Tennessee Bank</t>
  </si>
  <si>
    <t>Fair Value Measurements and Fair Value of Financial Instruments (Details) - USD ($) $ in Thousands</t>
  </si>
  <si>
    <t>Fair value measurements</t>
  </si>
  <si>
    <t>Significant Other Observable Inputs (Level 2)</t>
  </si>
  <si>
    <t>Recurring basis | Significant Other Observable Inputs (Level 2)</t>
  </si>
  <si>
    <t>Recurring basis | Significant Other Observable Inputs (Level 2) | U.S. Treasury obligations</t>
  </si>
  <si>
    <t>Recurring basis | Significant Other Observable Inputs (Level 2) | Government sponsored enterprise obligations</t>
  </si>
  <si>
    <t>Recurring basis | Fair Value</t>
  </si>
  <si>
    <t>Recurring basis | Fair Value | U.S. Treasury obligations</t>
  </si>
  <si>
    <t>Recurring basis | Fair Value | Government sponsored enterprise obligations</t>
  </si>
  <si>
    <t>Nonrecurring basis | Significant Unobservable Inputs (Level 3)</t>
  </si>
  <si>
    <t>Impaired loans, portion valued at fair value</t>
  </si>
  <si>
    <t>Other real estate owned, portion valued at fair value</t>
  </si>
  <si>
    <t>Nonrecurring basis | Fair Value</t>
  </si>
  <si>
    <t>Fair Value Measurements and Fair Value of Financial Instruments (Details 2) - Nonrecurring basis - Significant Unobservable Inputs (Level 3) - USD ($) $ in Thousands</t>
  </si>
  <si>
    <t>Additional quantitative information about assets measured at fair value on a nonrecurring basis for which the Company utilized Level 3 inputs to determine fair value</t>
  </si>
  <si>
    <t>Appraisal of collateral</t>
  </si>
  <si>
    <t>Appraisal Adjustments (as a percent)</t>
  </si>
  <si>
    <t>(4.50%)</t>
  </si>
  <si>
    <t>Appraisal of collateral | Minimum</t>
  </si>
  <si>
    <t>0.00%</t>
  </si>
  <si>
    <t>Liquidation Expenses (as a percent)</t>
  </si>
  <si>
    <t>Appraisal of collateral | Maximum</t>
  </si>
  <si>
    <t>45.00%</t>
  </si>
  <si>
    <t>46.30%</t>
  </si>
  <si>
    <t>48.10%</t>
  </si>
  <si>
    <t>60.20%</t>
  </si>
  <si>
    <t>Appraisal of collateral | Weighted average</t>
  </si>
  <si>
    <t>(41.20%)</t>
  </si>
  <si>
    <t>(38.40%)</t>
  </si>
  <si>
    <t>(33.80%)</t>
  </si>
  <si>
    <t>(20.20%)</t>
  </si>
  <si>
    <t>Fair Value Measurements and Fair Value of Financial Instruments (Details 3) - USD ($) $ in Thousands</t>
  </si>
  <si>
    <t>Financial assets:</t>
  </si>
  <si>
    <t>Financial liabilities:</t>
  </si>
  <si>
    <t>Maximum term of short term advances when fair value and carrying value are equal</t>
  </si>
  <si>
    <t>14 days</t>
  </si>
  <si>
    <t>Quoted Prices in Active Markets for Identical Assets (Level 1)</t>
  </si>
  <si>
    <t>Cash and cash equivalents</t>
  </si>
  <si>
    <t>Accrued interest payable</t>
  </si>
  <si>
    <t>Significant Unobservable Inputs (Level 3)</t>
  </si>
  <si>
    <t>Loans receivable, net</t>
  </si>
  <si>
    <t>Carrying amount</t>
  </si>
  <si>
    <t>Accumulated Other Comprehensive Income (Details) - USD ($) $ in Thousands</t>
  </si>
  <si>
    <t>Accumulated other comprehensive income</t>
  </si>
  <si>
    <t>Losses on sale of securities</t>
  </si>
  <si>
    <t>Available for Sale Securities | Amount Reclassified from Accumulated Other Comprehensive Income</t>
  </si>
  <si>
    <t>Net of 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9031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240241</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5</v>
      </c>
      <c s="2" t="s" r="B1">
        <v>1</v>
      </c>
    </row>
    <row spans="1:2" r="2">
      <c s="2" t="s" r="B2">
        <v>2</v>
      </c>
    </row>
    <row spans="1:2" r="3">
      <c s="3" t="s" r="A3">
        <v>175</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7</v>
      </c>
      <c s="2" t="s" r="B1">
        <v>1</v>
      </c>
    </row>
    <row spans="1:2" r="2">
      <c s="2" t="s" r="B2">
        <v>2</v>
      </c>
    </row>
    <row spans="1:2" r="3">
      <c s="3" t="s" r="A3">
        <v>154</v>
      </c>
    </row>
    <row spans="1:2" r="4">
      <c s="4" t="s" r="A4">
        <v>178</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86</v>
      </c>
      <c s="7" t="n" r="C3">
        <v>1218</v>
      </c>
    </row>
    <row spans="1:3" r="4">
      <c s="4" t="s" r="A4">
        <v>28</v>
      </c>
      <c s="5" t="n" r="B4">
        <v>96899</v>
      </c>
      <c s="5" t="n" r="C4">
        <v>20386</v>
      </c>
    </row>
    <row spans="1:3" r="5">
      <c s="4" t="s" r="A5">
        <v>29</v>
      </c>
      <c s="5" t="n" r="B5">
        <v>454</v>
      </c>
      <c s="5" t="n" r="C5">
        <v>456</v>
      </c>
    </row>
    <row spans="1:3" r="6">
      <c s="4" t="s" r="A6">
        <v>30</v>
      </c>
      <c s="5" t="n" r="B6">
        <v>99339</v>
      </c>
      <c s="5" t="n" r="C6">
        <v>22060</v>
      </c>
    </row>
    <row spans="1:3" r="7">
      <c s="4" t="s" r="A7">
        <v>31</v>
      </c>
      <c s="5" t="n" r="B7">
        <v>1000</v>
      </c>
      <c s="5" t="n" r="C7">
        <v>1000</v>
      </c>
    </row>
    <row spans="1:3" r="8">
      <c s="4" t="s" r="A8">
        <v>32</v>
      </c>
      <c s="5" t="n" r="B8">
        <v>64280</v>
      </c>
      <c s="5" t="n" r="C8">
        <v>58451</v>
      </c>
    </row>
    <row spans="1:3" r="9">
      <c s="4" t="s" r="A9">
        <v>33</v>
      </c>
      <c s="5" t="n" r="B9">
        <v>8718</v>
      </c>
      <c s="5" t="n" r="C9">
        <v>15923</v>
      </c>
    </row>
    <row spans="1:3" r="10">
      <c s="4" t="s" r="A10">
        <v>34</v>
      </c>
      <c s="5" t="n" r="B10">
        <v>2092</v>
      </c>
      <c s="5" t="n" r="C10">
        <v>2162</v>
      </c>
    </row>
    <row spans="1:3" r="11">
      <c s="4" t="s" r="A11">
        <v>35</v>
      </c>
      <c s="5" t="n" r="B11">
        <v>625128</v>
      </c>
      <c s="5" t="n" r="C11">
        <v>633958</v>
      </c>
    </row>
    <row spans="1:3" r="12">
      <c s="4" t="s" r="A12">
        <v>36</v>
      </c>
      <c s="5" t="n" r="B12">
        <v>-374</v>
      </c>
      <c s="5" t="n" r="C12">
        <v>-414</v>
      </c>
    </row>
    <row spans="1:3" r="13">
      <c s="4" t="s" r="A13">
        <v>37</v>
      </c>
      <c s="5" t="n" r="B13">
        <v>-7719</v>
      </c>
      <c s="5" t="n" r="C13">
        <v>-7192</v>
      </c>
    </row>
    <row spans="1:3" r="14">
      <c s="4" t="s" r="A14">
        <v>38</v>
      </c>
      <c s="5" t="n" r="B14">
        <v>617035</v>
      </c>
      <c s="5" t="n" r="C14">
        <v>626352</v>
      </c>
    </row>
    <row spans="1:3" r="15">
      <c s="4" t="s" r="A15">
        <v>39</v>
      </c>
      <c s="5" t="n" r="B15">
        <v>10125</v>
      </c>
      <c s="5" t="n" r="C15">
        <v>10136</v>
      </c>
    </row>
    <row spans="1:3" r="16">
      <c s="4" t="s" r="A16">
        <v>40</v>
      </c>
      <c s="5" t="n" r="B16">
        <v>2340</v>
      </c>
      <c s="5" t="n" r="C16">
        <v>2441</v>
      </c>
    </row>
    <row spans="1:3" r="17">
      <c s="4" t="s" r="A17">
        <v>41</v>
      </c>
      <c s="5" t="n" r="B17">
        <v>549</v>
      </c>
      <c s="5" t="n" r="C17">
        <v>897</v>
      </c>
    </row>
    <row spans="1:3" r="18">
      <c s="4" t="s" r="A18">
        <v>42</v>
      </c>
      <c s="5" t="n" r="B18">
        <v>4704</v>
      </c>
      <c s="5" t="n" r="C18">
        <v>4266</v>
      </c>
    </row>
    <row spans="1:3" r="19">
      <c s="4" t="s" r="A19">
        <v>43</v>
      </c>
      <c s="5" t="n" r="B19">
        <v>810182</v>
      </c>
      <c s="5" t="n" r="C19">
        <v>743688</v>
      </c>
    </row>
    <row spans="1:3" r="20">
      <c s="3" t="s" r="A20">
        <v>44</v>
      </c>
    </row>
    <row spans="1:3" r="21">
      <c s="4" t="s" r="A21">
        <v>45</v>
      </c>
      <c s="5" t="n" r="B21">
        <v>108765</v>
      </c>
      <c s="5" t="n" r="C21">
        <v>89510</v>
      </c>
    </row>
    <row spans="1:3" r="22">
      <c s="4" t="s" r="A22">
        <v>46</v>
      </c>
      <c s="5" t="n" r="B22">
        <v>221749</v>
      </c>
      <c s="5" t="n" r="C22">
        <v>200585</v>
      </c>
    </row>
    <row spans="1:3" r="23">
      <c s="4" t="s" r="A23">
        <v>47</v>
      </c>
      <c s="5" t="n" r="B23">
        <v>55090</v>
      </c>
      <c s="5" t="n" r="C23">
        <v>54396</v>
      </c>
    </row>
    <row spans="1:3" r="24">
      <c s="4" t="s" r="A24">
        <v>48</v>
      </c>
      <c s="5" t="n" r="B24">
        <v>321387</v>
      </c>
      <c s="5" t="n" r="C24">
        <v>304483</v>
      </c>
    </row>
    <row spans="1:3" r="25">
      <c s="4" t="s" r="A25">
        <v>49</v>
      </c>
      <c s="5" t="n" r="B25">
        <v>706991</v>
      </c>
      <c s="5" t="n" r="C25">
        <v>648974</v>
      </c>
    </row>
    <row spans="1:3" r="26">
      <c s="4" t="s" r="A26">
        <v>50</v>
      </c>
      <c s="5" t="n" r="B26">
        <v>28144</v>
      </c>
      <c s="5" t="n" r="C26">
        <v>32950</v>
      </c>
    </row>
    <row spans="1:3" r="27">
      <c s="4" t="s" r="A27">
        <v>51</v>
      </c>
      <c s="5" t="n" r="B27">
        <v>2463</v>
      </c>
      <c s="5" t="n" r="C27">
        <v>1870</v>
      </c>
    </row>
    <row spans="1:3" r="28">
      <c s="4" t="s" r="A28">
        <v>52</v>
      </c>
      <c s="7" t="n" r="B28">
        <v>737598</v>
      </c>
      <c s="7" t="n" r="C28">
        <v>683794</v>
      </c>
    </row>
    <row spans="1:3" r="29">
      <c s="4" t="s" r="A29">
        <v>53</v>
      </c>
      <c s="4" t="s" r="B29">
        <v>54</v>
      </c>
      <c s="4" t="s" r="C29">
        <v>54</v>
      </c>
    </row>
    <row spans="1:3" r="30">
      <c s="3" t="s" r="A30">
        <v>55</v>
      </c>
    </row>
    <row spans="1:3" r="31">
      <c s="4" t="s" r="A31">
        <v>56</v>
      </c>
      <c s="7" t="n" r="B31">
        <v>60456</v>
      </c>
      <c s="7" t="n" r="C31">
        <v>50998</v>
      </c>
    </row>
    <row spans="1:3" r="32">
      <c s="4" t="s" r="A32">
        <v>57</v>
      </c>
      <c s="5" t="n" r="B32">
        <v>12286</v>
      </c>
      <c s="5" t="n" r="C32">
        <v>9635</v>
      </c>
    </row>
    <row spans="1:3" r="33">
      <c s="4" t="s" r="A33">
        <v>58</v>
      </c>
      <c s="5" t="n" r="B33">
        <v>-158</v>
      </c>
      <c s="5" t="n" r="C33">
        <v>-739</v>
      </c>
    </row>
    <row spans="1:3" r="34">
      <c s="4" t="s" r="A34">
        <v>59</v>
      </c>
      <c s="5" t="n" r="B34">
        <v>72584</v>
      </c>
      <c s="5" t="n" r="C34">
        <v>59894</v>
      </c>
    </row>
    <row spans="1:3" r="35">
      <c s="4" t="s" r="A35">
        <v>60</v>
      </c>
      <c s="7" t="n" r="B35">
        <v>810182</v>
      </c>
      <c s="7" t="n" r="C35">
        <v>7436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0</v>
      </c>
      <c s="2" t="s" r="B1">
        <v>1</v>
      </c>
    </row>
    <row spans="1:2" r="2">
      <c s="2" t="s" r="B2">
        <v>2</v>
      </c>
    </row>
    <row spans="1:2" r="3">
      <c s="3" t="s" r="A3">
        <v>160</v>
      </c>
    </row>
    <row spans="1:2" r="4">
      <c s="4" t="s" r="A4">
        <v>181</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62</v>
      </c>
    </row>
    <row spans="1:2" r="4">
      <c s="4" t="s" r="A4">
        <v>184</v>
      </c>
      <c s="4" t="s" r="B4">
        <v>185</v>
      </c>
    </row>
    <row spans="1:2" r="5">
      <c s="4" t="s" r="A5">
        <v>186</v>
      </c>
      <c s="4" t="s" r="B5">
        <v>187</v>
      </c>
    </row>
    <row spans="1:2" r="6">
      <c s="4" t="s" r="A6">
        <v>188</v>
      </c>
      <c s="4" t="s" r="B6">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64</v>
      </c>
    </row>
    <row spans="1:2" r="4">
      <c s="4" t="s" r="A4">
        <v>191</v>
      </c>
      <c s="4" t="s" r="B4">
        <v>192</v>
      </c>
    </row>
    <row spans="1:2" r="5">
      <c s="4" t="s" r="A5">
        <v>193</v>
      </c>
      <c s="4" t="s" r="B5">
        <v>194</v>
      </c>
    </row>
    <row spans="1:2" r="6">
      <c s="4" t="s" r="A6">
        <v>195</v>
      </c>
      <c s="4" t="s" r="B6">
        <v>196</v>
      </c>
    </row>
    <row spans="1:2" r="7">
      <c s="4" t="s" r="A7">
        <v>197</v>
      </c>
      <c s="4" t="s" r="B7">
        <v>198</v>
      </c>
    </row>
    <row spans="1:2" r="8">
      <c s="4" t="s" r="A8">
        <v>199</v>
      </c>
      <c s="4" t="s" r="B8">
        <v>200</v>
      </c>
    </row>
    <row spans="1:2" r="9">
      <c s="4" t="s" r="A9">
        <v>201</v>
      </c>
      <c s="4" t="s" r="B9">
        <v>202</v>
      </c>
    </row>
    <row spans="1:2" r="10">
      <c s="4" t="s" r="A10">
        <v>203</v>
      </c>
      <c s="4" t="s" r="B10">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5</v>
      </c>
      <c s="2" t="s" r="B1">
        <v>1</v>
      </c>
    </row>
    <row spans="1:2" r="2">
      <c s="2" t="s" r="B2">
        <v>2</v>
      </c>
    </row>
    <row spans="1:2" r="3">
      <c s="3" t="s" r="A3">
        <v>169</v>
      </c>
    </row>
    <row spans="1:2" r="4">
      <c s="4" t="s" r="A4">
        <v>206</v>
      </c>
      <c s="4" t="s"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71</v>
      </c>
    </row>
    <row spans="1:2" r="4">
      <c s="4" t="s" r="A4">
        <v>209</v>
      </c>
      <c s="4" t="s" r="B4">
        <v>210</v>
      </c>
    </row>
    <row spans="1:2" r="5">
      <c s="4" t="s" r="A5">
        <v>211</v>
      </c>
      <c s="4" t="s" r="B5">
        <v>212</v>
      </c>
    </row>
    <row spans="1:2" r="6">
      <c s="4" t="s" r="A6">
        <v>213</v>
      </c>
      <c s="4" t="s" r="B6">
        <v>214</v>
      </c>
    </row>
    <row spans="1:2" r="7">
      <c s="4" t="s" r="A7">
        <v>215</v>
      </c>
      <c s="4" t="s" r="B7">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7</v>
      </c>
      <c s="2" t="s" r="B1">
        <v>1</v>
      </c>
    </row>
    <row spans="1:2" r="2">
      <c s="2" t="s" r="B2">
        <v>2</v>
      </c>
    </row>
    <row spans="1:2" r="3">
      <c s="3" t="s" r="A3">
        <v>175</v>
      </c>
    </row>
    <row spans="1:2" r="4">
      <c s="4" t="s" r="A4">
        <v>218</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20</v>
      </c>
      <c s="2" t="s" r="B1">
        <v>2</v>
      </c>
      <c s="2" t="s" r="C1">
        <v>25</v>
      </c>
    </row>
    <row spans="1:3" r="2">
      <c s="3" t="s" r="A2">
        <v>221</v>
      </c>
    </row>
    <row spans="1:3" r="3">
      <c s="4" t="s" r="A3">
        <v>222</v>
      </c>
      <c s="7" t="n" r="B3">
        <v>0</v>
      </c>
      <c s="7" t="n" r="C3">
        <v>0</v>
      </c>
    </row>
    <row spans="1:3" r="4">
      <c s="4" t="s" r="A4">
        <v>223</v>
      </c>
    </row>
    <row spans="1:3" r="5">
      <c s="3" t="s" r="A5">
        <v>221</v>
      </c>
    </row>
    <row spans="1:3" r="6">
      <c s="4" t="s" r="A6">
        <v>222</v>
      </c>
      <c s="7" t="n" r="B6">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4</v>
      </c>
      <c s="2" t="s" r="B1">
        <v>225</v>
      </c>
      <c s="2" t="s" r="C1">
        <v>2</v>
      </c>
    </row>
    <row spans="1:3" r="2">
      <c s="3" t="s" r="A2">
        <v>226</v>
      </c>
    </row>
    <row spans="1:3" r="3">
      <c s="4" t="s" r="A3">
        <v>143</v>
      </c>
      <c s="7" t="n" r="C3">
        <v>9280</v>
      </c>
    </row>
    <row spans="1:3" r="4">
      <c s="4" t="s" r="A4">
        <v>227</v>
      </c>
    </row>
    <row spans="1:3" r="5">
      <c s="3" t="s" r="A5">
        <v>226</v>
      </c>
    </row>
    <row spans="1:3" r="6">
      <c s="4" t="s" r="A6">
        <v>228</v>
      </c>
      <c s="7" t="n" r="B6">
        <v>9500</v>
      </c>
    </row>
    <row spans="1:3" r="7">
      <c s="4" t="s" r="A7">
        <v>143</v>
      </c>
      <c s="7" t="n" r="B7">
        <v>9300</v>
      </c>
    </row>
    <row spans="1:3" r="8">
      <c s="4" t="s" r="A8">
        <v>229</v>
      </c>
      <c s="5" t="n" r="B8">
        <v>868057</v>
      </c>
    </row>
    <row spans="1:3" r="9">
      <c s="4" t="s" r="A9">
        <v>230</v>
      </c>
      <c s="8" t="n" r="B9">
        <v>10.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1</v>
      </c>
      <c s="2" t="s" r="B1">
        <v>69</v>
      </c>
      <c s="2" t="s" r="D1">
        <v>1</v>
      </c>
    </row>
    <row spans="1:5" r="2">
      <c s="2" t="s" r="B2">
        <v>2</v>
      </c>
      <c s="2" t="s" r="C2">
        <v>70</v>
      </c>
      <c s="2" t="s" r="D2">
        <v>2</v>
      </c>
      <c s="2" t="s" r="E2">
        <v>70</v>
      </c>
    </row>
    <row spans="1:5" r="3">
      <c s="3" t="s" r="A3">
        <v>232</v>
      </c>
    </row>
    <row spans="1:5" r="4">
      <c s="4" t="s" r="A4">
        <v>233</v>
      </c>
      <c s="7" t="n" r="B4">
        <v>200000</v>
      </c>
      <c s="7" t="n" r="D4">
        <v>200000</v>
      </c>
    </row>
    <row spans="1:5" r="5">
      <c s="4" t="s" r="A5">
        <v>234</v>
      </c>
    </row>
    <row spans="1:5" r="6">
      <c s="3" t="s" r="A6">
        <v>158</v>
      </c>
    </row>
    <row spans="1:5" r="7">
      <c s="4" t="s" r="A7">
        <v>235</v>
      </c>
      <c s="5" t="n" r="B7">
        <v>239984</v>
      </c>
      <c s="5" t="n" r="D7">
        <v>239984</v>
      </c>
    </row>
    <row spans="1:5" r="8">
      <c s="4" t="s" r="A8">
        <v>236</v>
      </c>
      <c s="5" t="n" r="B8">
        <v>0</v>
      </c>
      <c s="5" t="n" r="D8">
        <v>0</v>
      </c>
    </row>
    <row spans="1:5" r="9">
      <c s="4" t="s" r="A9">
        <v>237</v>
      </c>
    </row>
    <row spans="1:5" r="10">
      <c s="3" t="s" r="A10">
        <v>158</v>
      </c>
    </row>
    <row spans="1:5" r="11">
      <c s="4" t="s" r="A11">
        <v>238</v>
      </c>
      <c s="5" t="n" r="B11">
        <v>210900</v>
      </c>
      <c s="5" t="n" r="D11">
        <v>210900</v>
      </c>
    </row>
    <row spans="1:5" r="12">
      <c s="4" t="s" r="A12">
        <v>239</v>
      </c>
      <c s="5" t="n" r="B12">
        <v>159700</v>
      </c>
      <c s="5" t="n" r="D12">
        <v>159700</v>
      </c>
    </row>
    <row spans="1:5" r="13">
      <c s="4" t="s" r="A13">
        <v>240</v>
      </c>
      <c s="7" t="n" r="B13">
        <v>0</v>
      </c>
      <c s="7" t="n" r="D13">
        <v>0</v>
      </c>
    </row>
    <row spans="1:5" r="14">
      <c s="3" t="s" r="A14">
        <v>232</v>
      </c>
    </row>
    <row spans="1:5" r="15">
      <c s="4" t="s" r="A15">
        <v>241</v>
      </c>
      <c s="5" t="n" r="D15">
        <v>0</v>
      </c>
    </row>
    <row spans="1:5" r="16">
      <c s="4" t="s" r="A16">
        <v>242</v>
      </c>
      <c s="5" t="n" r="D16">
        <v>2200</v>
      </c>
      <c s="5" t="n" r="E16">
        <v>26000</v>
      </c>
    </row>
    <row spans="1:5" r="17">
      <c s="4" t="s" r="A17">
        <v>243</v>
      </c>
      <c s="5" t="n" r="D17">
        <v>0</v>
      </c>
    </row>
    <row spans="1:5" r="18">
      <c s="4" t="s" r="A18">
        <v>244</v>
      </c>
      <c s="7" t="n" r="B18">
        <v>0</v>
      </c>
      <c s="7" t="n" r="C18">
        <v>0</v>
      </c>
      <c s="7" t="n" r="D18">
        <v>0</v>
      </c>
      <c s="7" t="n" r="E18">
        <v>0</v>
      </c>
    </row>
    <row spans="1:5" r="19">
      <c s="4" t="s" r="A19">
        <v>245</v>
      </c>
      <c s="8" t="n" r="D19">
        <v>9.09</v>
      </c>
      <c s="8" t="n" r="E19">
        <v>10.48</v>
      </c>
    </row>
    <row spans="1:5" r="20">
      <c s="4" t="s" r="A20">
        <v>246</v>
      </c>
      <c s="7" t="n" r="D20">
        <v>20000</v>
      </c>
      <c s="7" t="n" r="E20">
        <v>273000</v>
      </c>
    </row>
    <row spans="1:5" r="21">
      <c s="4" t="s" r="A21">
        <v>247</v>
      </c>
    </row>
    <row spans="1:5" r="22">
      <c s="3" t="s" r="A22">
        <v>158</v>
      </c>
    </row>
    <row spans="1:5" r="23">
      <c s="4" t="s" r="A23">
        <v>236</v>
      </c>
      <c s="5" t="n" r="B23">
        <v>0</v>
      </c>
      <c s="5" t="n" r="D23">
        <v>0</v>
      </c>
    </row>
    <row spans="1:5" r="24">
      <c s="4" t="s" r="A24">
        <v>248</v>
      </c>
    </row>
    <row spans="1:5" r="25">
      <c s="3" t="s" r="A25">
        <v>158</v>
      </c>
    </row>
    <row spans="1:5" r="26">
      <c s="4" t="s" r="A26">
        <v>235</v>
      </c>
      <c s="5" t="n" r="B26">
        <v>480000</v>
      </c>
      <c s="5" t="n" r="D26">
        <v>480000</v>
      </c>
    </row>
    <row spans="1:5" r="27">
      <c s="4" t="s" r="A27">
        <v>238</v>
      </c>
      <c s="5" t="n" r="D27">
        <v>460000</v>
      </c>
    </row>
    <row spans="1:5" r="28">
      <c s="4" t="s" r="A28">
        <v>239</v>
      </c>
      <c s="5" t="n" r="C28">
        <v>331334</v>
      </c>
      <c s="5" t="n" r="E28">
        <v>331334</v>
      </c>
    </row>
    <row spans="1:5" r="29">
      <c s="4" t="s" r="A29">
        <v>240</v>
      </c>
      <c s="7" t="n" r="B29">
        <v>0</v>
      </c>
      <c s="7" t="n" r="D29">
        <v>0</v>
      </c>
    </row>
    <row spans="1:5" r="30">
      <c s="3" t="s" r="A30">
        <v>232</v>
      </c>
    </row>
    <row spans="1:5" r="31">
      <c s="4" t="s" r="A31">
        <v>241</v>
      </c>
      <c s="5" t="n" r="D31">
        <v>0</v>
      </c>
    </row>
    <row spans="1:5" r="32">
      <c s="4" t="s" r="A32">
        <v>242</v>
      </c>
      <c s="5" t="n" r="D32">
        <v>0</v>
      </c>
    </row>
    <row spans="1:5" r="33">
      <c s="4" t="s" r="A33">
        <v>243</v>
      </c>
      <c s="5" t="n" r="D33">
        <v>0</v>
      </c>
    </row>
    <row spans="1:5" r="34">
      <c s="4" t="s" r="A34">
        <v>244</v>
      </c>
      <c s="7" t="n" r="B34">
        <v>0</v>
      </c>
      <c s="7" t="n" r="C34">
        <v>0</v>
      </c>
      <c s="7" t="n" r="D34">
        <v>0</v>
      </c>
      <c s="7" t="n" r="E34">
        <v>0</v>
      </c>
    </row>
    <row spans="1:5" r="35">
      <c s="4" t="s" r="A35">
        <v>249</v>
      </c>
    </row>
    <row spans="1:5" r="36">
      <c s="3" t="s" r="A36">
        <v>158</v>
      </c>
    </row>
    <row spans="1:5" r="37">
      <c s="4" t="s" r="A37">
        <v>235</v>
      </c>
      <c s="5" t="n" r="B37">
        <v>250000</v>
      </c>
      <c s="5" t="n" r="D37">
        <v>250000</v>
      </c>
    </row>
    <row spans="1:5" r="38">
      <c s="4" t="s" r="A38">
        <v>250</v>
      </c>
    </row>
    <row spans="1:5" r="39">
      <c s="3" t="s" r="A39">
        <v>232</v>
      </c>
    </row>
    <row spans="1:5" r="40">
      <c s="4" t="s" r="A40">
        <v>229</v>
      </c>
      <c s="5" t="n" r="E40">
        <v>3218</v>
      </c>
    </row>
    <row spans="1:5" r="41">
      <c s="4" t="s" r="A41">
        <v>251</v>
      </c>
    </row>
    <row spans="1:5" r="42">
      <c s="3" t="s" r="A42">
        <v>232</v>
      </c>
    </row>
    <row spans="1:5" r="43">
      <c s="4" t="s" r="A43">
        <v>241</v>
      </c>
      <c s="5" t="n" r="D43">
        <v>0</v>
      </c>
    </row>
    <row spans="1:5" r="44">
      <c s="4" t="s" r="A44">
        <v>242</v>
      </c>
      <c s="5" t="n" r="D44">
        <v>0</v>
      </c>
    </row>
    <row spans="1:5" r="45">
      <c s="4" t="s" r="A45">
        <v>243</v>
      </c>
      <c s="5" t="n" r="D45">
        <v>0</v>
      </c>
    </row>
    <row spans="1:5" r="46">
      <c s="4" t="s" r="A46">
        <v>252</v>
      </c>
    </row>
    <row spans="1:5" r="47">
      <c s="3" t="s" r="A47">
        <v>232</v>
      </c>
    </row>
    <row spans="1:5" r="48">
      <c s="4" t="s" r="A48">
        <v>244</v>
      </c>
      <c s="7" t="n" r="B48">
        <v>53000</v>
      </c>
      <c s="7" t="n" r="C48">
        <v>52000</v>
      </c>
      <c s="7" t="n" r="D48">
        <v>159000</v>
      </c>
      <c s="7" t="n" r="E48">
        <v>198000</v>
      </c>
    </row>
    <row spans="1:5" r="49">
      <c s="4" t="s" r="A49">
        <v>253</v>
      </c>
      <c s="5" t="n" r="B49">
        <v>48500</v>
      </c>
      <c s="5" t="n" r="D49">
        <v>48500</v>
      </c>
    </row>
    <row spans="1:5" r="50">
      <c s="4" t="s" r="A50">
        <v>254</v>
      </c>
      <c s="7" t="n" r="B50">
        <v>509000</v>
      </c>
      <c s="7" t="n" r="D50">
        <v>509000</v>
      </c>
    </row>
    <row spans="1:5" r="51">
      <c s="4" t="s" r="A51">
        <v>255</v>
      </c>
      <c s="4" t="s" r="D51">
        <v>2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7</v>
      </c>
      <c s="2" t="s" r="B1">
        <v>69</v>
      </c>
      <c s="2" t="s" r="D1">
        <v>1</v>
      </c>
    </row>
    <row spans="1:5" r="2">
      <c s="2" t="s" r="B2">
        <v>2</v>
      </c>
      <c s="2" t="s" r="C2">
        <v>70</v>
      </c>
      <c s="2" t="s" r="D2">
        <v>2</v>
      </c>
      <c s="2" t="s" r="E2">
        <v>70</v>
      </c>
    </row>
    <row spans="1:5" r="3">
      <c s="3" t="s" r="A3">
        <v>258</v>
      </c>
    </row>
    <row spans="1:5" r="4">
      <c s="4" t="s" r="A4">
        <v>259</v>
      </c>
      <c s="7" t="n" r="B4">
        <v>1358</v>
      </c>
      <c s="7" t="n" r="C4">
        <v>1261</v>
      </c>
      <c s="7" t="n" r="D4">
        <v>3774</v>
      </c>
      <c s="7" t="n" r="E4">
        <v>3210</v>
      </c>
    </row>
    <row spans="1:5" r="5">
      <c s="4" t="s" r="A5">
        <v>260</v>
      </c>
      <c s="5" t="n" r="B5">
        <v>6240</v>
      </c>
      <c s="5" t="n" r="C5">
        <v>5369</v>
      </c>
      <c s="5" t="n" r="D5">
        <v>6049</v>
      </c>
      <c s="5" t="n" r="E5">
        <v>5355</v>
      </c>
    </row>
    <row spans="1:5" r="6">
      <c s="4" t="s" r="A6">
        <v>261</v>
      </c>
      <c s="8" t="n" r="B6">
        <v>0.22</v>
      </c>
      <c s="8" t="n" r="C6">
        <v>0.23</v>
      </c>
      <c s="8" t="n" r="D6">
        <v>0.62</v>
      </c>
      <c s="8" t="n" r="E6">
        <v>0.6</v>
      </c>
    </row>
    <row spans="1:5" r="7">
      <c s="3" t="s" r="A7">
        <v>262</v>
      </c>
    </row>
    <row spans="1:5" r="8">
      <c s="4" t="s" r="A8">
        <v>259</v>
      </c>
      <c s="7" t="n" r="B8">
        <v>1358</v>
      </c>
      <c s="7" t="n" r="C8">
        <v>1261</v>
      </c>
      <c s="7" t="n" r="D8">
        <v>3774</v>
      </c>
      <c s="7" t="n" r="E8">
        <v>3210</v>
      </c>
    </row>
    <row spans="1:5" r="9">
      <c s="4" t="s" r="A9">
        <v>263</v>
      </c>
      <c s="5" t="n" r="B9">
        <v>6240</v>
      </c>
      <c s="5" t="n" r="C9">
        <v>5369</v>
      </c>
      <c s="5" t="n" r="D9">
        <v>6049</v>
      </c>
      <c s="5" t="n" r="E9">
        <v>5355</v>
      </c>
    </row>
    <row spans="1:5" r="10">
      <c s="4" t="s" r="A10">
        <v>264</v>
      </c>
      <c s="5" t="n" r="B10">
        <v>16</v>
      </c>
      <c s="5" t="n" r="C10">
        <v>50</v>
      </c>
      <c s="5" t="n" r="D10">
        <v>16</v>
      </c>
      <c s="5" t="n" r="E10">
        <v>59</v>
      </c>
    </row>
    <row spans="1:5" r="11">
      <c s="4" t="s" r="A11">
        <v>265</v>
      </c>
      <c s="5" t="n" r="B11">
        <v>6256</v>
      </c>
      <c s="5" t="n" r="C11">
        <v>5419</v>
      </c>
      <c s="5" t="n" r="D11">
        <v>6065</v>
      </c>
      <c s="5" t="n" r="E11">
        <v>5414</v>
      </c>
    </row>
    <row spans="1:5" r="12">
      <c s="4" t="s" r="A12">
        <v>266</v>
      </c>
      <c s="8" t="n" r="B12">
        <v>0.22</v>
      </c>
      <c s="8" t="n" r="C12">
        <v>0.23</v>
      </c>
      <c s="8" t="n" r="D12">
        <v>0.62</v>
      </c>
      <c s="8" t="n" r="E12">
        <v>0.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5</v>
      </c>
    </row>
    <row spans="1:3" r="2">
      <c s="3" t="s" r="A2">
        <v>62</v>
      </c>
    </row>
    <row spans="1:3" r="3">
      <c s="4" t="s" r="A3">
        <v>63</v>
      </c>
      <c s="7" t="n" r="B3">
        <v>8718</v>
      </c>
      <c s="7" t="n" r="C3">
        <v>15921</v>
      </c>
    </row>
    <row spans="1:3" r="4">
      <c s="4" t="s" r="A4">
        <v>64</v>
      </c>
      <c s="7" t="n" r="B4">
        <v>0</v>
      </c>
      <c s="7" t="n" r="C4">
        <v>0</v>
      </c>
    </row>
    <row spans="1:3" r="5">
      <c s="4" t="s" r="A5">
        <v>65</v>
      </c>
      <c s="5" t="n" r="B5">
        <v>20000000</v>
      </c>
      <c s="5" t="n" r="C5">
        <v>20000000</v>
      </c>
    </row>
    <row spans="1:3" r="6">
      <c s="4" t="s" r="A6">
        <v>66</v>
      </c>
      <c s="5" t="n" r="B6">
        <v>6240241</v>
      </c>
      <c s="5" t="n" r="C6">
        <v>5369984</v>
      </c>
    </row>
    <row spans="1:3" r="7">
      <c s="4" t="s" r="A7">
        <v>67</v>
      </c>
      <c s="5" t="n" r="B7">
        <v>6240241</v>
      </c>
      <c s="5" t="n" r="C7">
        <v>5369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7</v>
      </c>
      <c s="2" t="s" r="B1">
        <v>69</v>
      </c>
      <c s="2" t="s" r="D1">
        <v>1</v>
      </c>
    </row>
    <row spans="1:5" r="2">
      <c s="2" t="s" r="B2">
        <v>2</v>
      </c>
      <c s="2" t="s" r="C2">
        <v>70</v>
      </c>
      <c s="2" t="s" r="D2">
        <v>2</v>
      </c>
      <c s="2" t="s" r="E2">
        <v>70</v>
      </c>
    </row>
    <row spans="1:5" r="3">
      <c s="3" t="s" r="A3">
        <v>160</v>
      </c>
    </row>
    <row spans="1:5" r="4">
      <c s="4" t="s" r="A4">
        <v>268</v>
      </c>
      <c s="5" t="n" r="B4">
        <v>16000</v>
      </c>
      <c s="5" t="n" r="C4">
        <v>50000</v>
      </c>
      <c s="5" t="n" r="D4">
        <v>16000</v>
      </c>
      <c s="5" t="n" r="E4">
        <v>59000</v>
      </c>
    </row>
    <row spans="1:5" r="5">
      <c s="4" t="s" r="A5">
        <v>269</v>
      </c>
    </row>
    <row spans="1:5" r="6">
      <c s="3" t="s" r="A6">
        <v>160</v>
      </c>
    </row>
    <row spans="1:5" r="7">
      <c s="4" t="s" r="A7">
        <v>268</v>
      </c>
      <c s="5" t="n" r="B7">
        <v>331334</v>
      </c>
      <c s="5" t="n" r="C7">
        <v>331334</v>
      </c>
      <c s="5" t="n" r="D7">
        <v>331334</v>
      </c>
      <c s="5" t="n" r="E7">
        <v>331334</v>
      </c>
    </row>
    <row spans="1:5" r="8">
      <c s="4" t="s" r="A8">
        <v>270</v>
      </c>
      <c s="8" t="n" r="B8">
        <v>11.5</v>
      </c>
      <c s="8" t="n" r="C8">
        <v>11.5</v>
      </c>
      <c s="8" t="n" r="D8">
        <v>11.5</v>
      </c>
      <c s="8" t="n" r="E8">
        <v>11.5</v>
      </c>
    </row>
    <row spans="1:5" r="9">
      <c s="4" t="s" r="A9">
        <v>271</v>
      </c>
    </row>
    <row spans="1:5" r="10">
      <c s="3" t="s" r="A10">
        <v>160</v>
      </c>
    </row>
    <row spans="1:5" r="11">
      <c s="4" t="s" r="A11">
        <v>268</v>
      </c>
      <c s="5" t="n" r="B11">
        <v>75000</v>
      </c>
      <c s="5" t="n" r="C11">
        <v>75000</v>
      </c>
      <c s="5" t="n" r="D11">
        <v>75000</v>
      </c>
      <c s="5" t="n" r="E11">
        <v>75000</v>
      </c>
    </row>
    <row spans="1:5" r="12">
      <c s="4" t="s" r="A12">
        <v>270</v>
      </c>
      <c s="8" t="n" r="B12">
        <v>11.5</v>
      </c>
      <c s="8" t="n" r="C12">
        <v>11.5</v>
      </c>
      <c s="8" t="n" r="D12">
        <v>11.5</v>
      </c>
      <c s="8" t="n" r="E12">
        <v>11.5</v>
      </c>
    </row>
    <row spans="1:5" r="13">
      <c s="4" t="s" r="A13">
        <v>272</v>
      </c>
    </row>
    <row spans="1:5" r="14">
      <c s="3" t="s" r="A14">
        <v>160</v>
      </c>
    </row>
    <row spans="1:5" r="15">
      <c s="4" t="s" r="A15">
        <v>268</v>
      </c>
      <c s="5" t="n" r="B15">
        <v>84700</v>
      </c>
      <c s="5" t="n" r="C15">
        <v>86900</v>
      </c>
      <c s="5" t="n" r="E15">
        <v>86900</v>
      </c>
    </row>
    <row spans="1:5" r="16">
      <c s="4" t="s" r="A16">
        <v>270</v>
      </c>
      <c s="8" t="n" r="B16">
        <v>9.09</v>
      </c>
      <c s="8" t="n" r="C16">
        <v>9.09</v>
      </c>
      <c s="8" t="n" r="E16">
        <v>9.09</v>
      </c>
    </row>
    <row spans="1:5" r="17">
      <c s="4" t="s" r="A17">
        <v>273</v>
      </c>
    </row>
    <row spans="1:5" r="18">
      <c s="3" t="s" r="A18">
        <v>160</v>
      </c>
    </row>
    <row spans="1:5" r="19">
      <c s="4" t="s" r="A19">
        <v>268</v>
      </c>
      <c s="5" t="n" r="B19">
        <v>48500</v>
      </c>
      <c s="5" t="n" r="C19">
        <v>64000</v>
      </c>
      <c s="5" t="n" r="E19">
        <v>8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4</v>
      </c>
      <c s="2" t="s" r="B1">
        <v>2</v>
      </c>
      <c s="2" t="s" r="C1">
        <v>25</v>
      </c>
    </row>
    <row spans="1:3" r="2">
      <c s="3" t="s" r="A2">
        <v>275</v>
      </c>
    </row>
    <row spans="1:3" r="3">
      <c s="4" t="s" r="A3">
        <v>276</v>
      </c>
      <c s="7" t="n" r="B3">
        <v>8718</v>
      </c>
      <c s="7" t="n" r="C3">
        <v>15923</v>
      </c>
    </row>
    <row spans="1:3" r="4">
      <c s="4" t="s" r="A4">
        <v>277</v>
      </c>
      <c s="5" t="n" r="C4">
        <v>-2</v>
      </c>
    </row>
    <row spans="1:3" r="5">
      <c s="4" t="s" r="A5">
        <v>278</v>
      </c>
      <c s="5" t="n" r="B5">
        <v>8718</v>
      </c>
      <c s="5" t="n" r="C5">
        <v>15921</v>
      </c>
    </row>
    <row spans="1:3" r="6">
      <c s="3" t="s" r="A6">
        <v>279</v>
      </c>
    </row>
    <row spans="1:3" r="7">
      <c s="4" t="s" r="A7">
        <v>276</v>
      </c>
      <c s="5" t="n" r="B7">
        <v>64539</v>
      </c>
      <c s="5" t="n" r="C7">
        <v>59623</v>
      </c>
    </row>
    <row spans="1:3" r="8">
      <c s="4" t="s" r="A8">
        <v>280</v>
      </c>
      <c s="5" t="n" r="B8">
        <v>1</v>
      </c>
    </row>
    <row spans="1:3" r="9">
      <c s="4" t="s" r="A9">
        <v>277</v>
      </c>
      <c s="5" t="n" r="B9">
        <v>-260</v>
      </c>
      <c s="5" t="n" r="C9">
        <v>-1172</v>
      </c>
    </row>
    <row spans="1:3" r="10">
      <c s="4" t="s" r="A10">
        <v>278</v>
      </c>
      <c s="5" t="n" r="B10">
        <v>64280</v>
      </c>
      <c s="5" t="n" r="C10">
        <v>58451</v>
      </c>
    </row>
    <row spans="1:3" r="11">
      <c s="3" t="s" r="A11">
        <v>281</v>
      </c>
    </row>
    <row spans="1:3" r="12">
      <c s="4" t="s" r="A12">
        <v>276</v>
      </c>
      <c s="5" t="n" r="B12">
        <v>73257</v>
      </c>
      <c s="5" t="n" r="C12">
        <v>75546</v>
      </c>
    </row>
    <row spans="1:3" r="13">
      <c s="4" t="s" r="A13">
        <v>280</v>
      </c>
      <c s="5" t="n" r="B13">
        <v>1</v>
      </c>
    </row>
    <row spans="1:3" r="14">
      <c s="4" t="s" r="A14">
        <v>277</v>
      </c>
      <c s="5" t="n" r="B14">
        <v>-260</v>
      </c>
      <c s="5" t="n" r="C14">
        <v>-1174</v>
      </c>
    </row>
    <row spans="1:3" r="15">
      <c s="4" t="s" r="A15">
        <v>282</v>
      </c>
      <c s="5" t="n" r="B15">
        <v>72998</v>
      </c>
      <c s="5" t="n" r="C15">
        <v>74372</v>
      </c>
    </row>
    <row spans="1:3" r="16">
      <c s="4" t="s" r="A16">
        <v>283</v>
      </c>
    </row>
    <row spans="1:3" r="17">
      <c s="3" t="s" r="A17">
        <v>275</v>
      </c>
    </row>
    <row spans="1:3" r="18">
      <c s="4" t="s" r="A18">
        <v>276</v>
      </c>
      <c s="5" t="n" r="B18">
        <v>4718</v>
      </c>
      <c s="5" t="n" r="C18">
        <v>11923</v>
      </c>
    </row>
    <row spans="1:3" r="19">
      <c s="4" t="s" r="A19">
        <v>278</v>
      </c>
      <c s="5" t="n" r="B19">
        <v>4718</v>
      </c>
      <c s="5" t="n" r="C19">
        <v>11923</v>
      </c>
    </row>
    <row spans="1:3" r="20">
      <c s="4" t="s" r="A20">
        <v>284</v>
      </c>
    </row>
    <row spans="1:3" r="21">
      <c s="3" t="s" r="A21">
        <v>275</v>
      </c>
    </row>
    <row spans="1:3" r="22">
      <c s="4" t="s" r="A22">
        <v>276</v>
      </c>
      <c s="5" t="n" r="B22">
        <v>4000</v>
      </c>
      <c s="5" t="n" r="C22">
        <v>4000</v>
      </c>
    </row>
    <row spans="1:3" r="23">
      <c s="4" t="s" r="A23">
        <v>277</v>
      </c>
      <c s="5" t="n" r="C23">
        <v>-2</v>
      </c>
    </row>
    <row spans="1:3" r="24">
      <c s="4" t="s" r="A24">
        <v>278</v>
      </c>
      <c s="5" t="n" r="B24">
        <v>4000</v>
      </c>
      <c s="5" t="n" r="C24">
        <v>3998</v>
      </c>
    </row>
    <row spans="1:3" r="25">
      <c s="3" t="s" r="A25">
        <v>279</v>
      </c>
    </row>
    <row spans="1:3" r="26">
      <c s="4" t="s" r="A26">
        <v>276</v>
      </c>
      <c s="5" t="n" r="B26">
        <v>6540</v>
      </c>
      <c s="5" t="n" r="C26">
        <v>6623</v>
      </c>
    </row>
    <row spans="1:3" r="27">
      <c s="4" t="s" r="A27">
        <v>277</v>
      </c>
      <c s="5" t="n" r="B27">
        <v>-101</v>
      </c>
      <c s="5" t="n" r="C27">
        <v>-221</v>
      </c>
    </row>
    <row spans="1:3" r="28">
      <c s="4" t="s" r="A28">
        <v>278</v>
      </c>
      <c s="5" t="n" r="B28">
        <v>6439</v>
      </c>
      <c s="5" t="n" r="C28">
        <v>6402</v>
      </c>
    </row>
    <row spans="1:3" r="29">
      <c s="4" t="s" r="A29">
        <v>285</v>
      </c>
    </row>
    <row spans="1:3" r="30">
      <c s="3" t="s" r="A30">
        <v>279</v>
      </c>
    </row>
    <row spans="1:3" r="31">
      <c s="4" t="s" r="A31">
        <v>276</v>
      </c>
      <c s="5" t="n" r="B31">
        <v>57999</v>
      </c>
      <c s="5" t="n" r="C31">
        <v>53000</v>
      </c>
    </row>
    <row spans="1:3" r="32">
      <c s="4" t="s" r="A32">
        <v>280</v>
      </c>
      <c s="5" t="n" r="B32">
        <v>1</v>
      </c>
    </row>
    <row spans="1:3" r="33">
      <c s="4" t="s" r="A33">
        <v>277</v>
      </c>
      <c s="5" t="n" r="B33">
        <v>-159</v>
      </c>
      <c s="5" t="n" r="C33">
        <v>-951</v>
      </c>
    </row>
    <row spans="1:3" r="34">
      <c s="4" t="s" r="A34">
        <v>278</v>
      </c>
      <c s="7" t="n" r="B34">
        <v>57841</v>
      </c>
      <c s="7" t="n" r="C34">
        <v>520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86</v>
      </c>
      <c s="2" t="s" r="B1">
        <v>287</v>
      </c>
    </row>
    <row spans="1:3" r="2">
      <c s="2" t="s" r="B2">
        <v>25</v>
      </c>
      <c s="2" t="s" r="C2">
        <v>2</v>
      </c>
    </row>
    <row spans="1:3" r="3">
      <c s="3" t="s" r="A3">
        <v>282</v>
      </c>
    </row>
    <row spans="1:3" r="4">
      <c s="4" t="s" r="A4">
        <v>288</v>
      </c>
      <c s="7" t="n" r="B4">
        <v>2994</v>
      </c>
      <c s="7" t="n" r="C4">
        <v>3993</v>
      </c>
    </row>
    <row spans="1:3" r="5">
      <c s="4" t="s" r="A5">
        <v>289</v>
      </c>
      <c s="5" t="n" r="B5">
        <v>55457</v>
      </c>
      <c s="5" t="n" r="C5">
        <v>48286</v>
      </c>
    </row>
    <row spans="1:3" r="6">
      <c s="4" t="s" r="A6">
        <v>278</v>
      </c>
      <c s="5" t="n" r="B6">
        <v>58451</v>
      </c>
      <c s="5" t="n" r="C6">
        <v>52279</v>
      </c>
    </row>
    <row spans="1:3" r="7">
      <c s="3" t="s" r="A7">
        <v>290</v>
      </c>
    </row>
    <row spans="1:3" r="8">
      <c s="4" t="s" r="A8">
        <v>288</v>
      </c>
      <c s="5" t="n" r="B8">
        <v>-6</v>
      </c>
      <c s="5" t="n" r="C8">
        <v>-7</v>
      </c>
    </row>
    <row spans="1:3" r="9">
      <c s="4" t="s" r="A9">
        <v>289</v>
      </c>
      <c s="5" t="n" r="B9">
        <v>-1166</v>
      </c>
      <c s="5" t="n" r="C9">
        <v>-253</v>
      </c>
    </row>
    <row spans="1:3" r="10">
      <c s="4" t="s" r="A10">
        <v>278</v>
      </c>
      <c s="5" t="n" r="B10">
        <v>-1172</v>
      </c>
      <c s="5" t="n" r="C10">
        <v>-260</v>
      </c>
    </row>
    <row spans="1:3" r="11">
      <c s="3" t="s" r="A11">
        <v>282</v>
      </c>
    </row>
    <row spans="1:3" r="12">
      <c s="4" t="s" r="A12">
        <v>288</v>
      </c>
      <c s="5" t="n" r="B12">
        <v>2994</v>
      </c>
    </row>
    <row spans="1:3" r="13">
      <c s="4" t="s" r="A13">
        <v>289</v>
      </c>
      <c s="5" t="n" r="B13">
        <v>59455</v>
      </c>
    </row>
    <row spans="1:3" r="14">
      <c s="4" t="s" r="A14">
        <v>278</v>
      </c>
      <c s="5" t="n" r="B14">
        <v>62449</v>
      </c>
    </row>
    <row spans="1:3" r="15">
      <c s="3" t="s" r="A15">
        <v>290</v>
      </c>
    </row>
    <row spans="1:3" r="16">
      <c s="4" t="s" r="A16">
        <v>288</v>
      </c>
      <c s="5" t="n" r="B16">
        <v>-6</v>
      </c>
    </row>
    <row spans="1:3" r="17">
      <c s="4" t="s" r="A17">
        <v>289</v>
      </c>
      <c s="5" t="n" r="B17">
        <v>-1168</v>
      </c>
    </row>
    <row spans="1:3" r="18">
      <c s="4" t="s" r="A18">
        <v>278</v>
      </c>
      <c s="5" t="n" r="B18">
        <v>-1174</v>
      </c>
    </row>
    <row spans="1:3" r="19">
      <c s="4" t="s" r="A19">
        <v>284</v>
      </c>
    </row>
    <row spans="1:3" r="20">
      <c s="3" t="s" r="A20">
        <v>282</v>
      </c>
    </row>
    <row spans="1:3" r="21">
      <c s="4" t="s" r="A21">
        <v>291</v>
      </c>
      <c s="5" t="n" r="B21">
        <v>3998</v>
      </c>
    </row>
    <row spans="1:3" r="22">
      <c s="4" t="s" r="A22">
        <v>278</v>
      </c>
      <c s="5" t="n" r="B22">
        <v>3998</v>
      </c>
    </row>
    <row spans="1:3" r="23">
      <c s="3" t="s" r="A23">
        <v>290</v>
      </c>
    </row>
    <row spans="1:3" r="24">
      <c s="4" t="s" r="A24">
        <v>291</v>
      </c>
      <c s="5" t="n" r="B24">
        <v>-2</v>
      </c>
    </row>
    <row spans="1:3" r="25">
      <c s="4" t="s" r="A25">
        <v>278</v>
      </c>
      <c s="5" t="n" r="B25">
        <v>-2</v>
      </c>
    </row>
    <row spans="1:3" r="26">
      <c s="3" t="s" r="A26">
        <v>282</v>
      </c>
    </row>
    <row spans="1:3" r="27">
      <c s="4" t="s" r="A27">
        <v>289</v>
      </c>
      <c s="5" t="n" r="B27">
        <v>6402</v>
      </c>
      <c s="5" t="n" r="C27">
        <v>6439</v>
      </c>
    </row>
    <row spans="1:3" r="28">
      <c s="4" t="s" r="A28">
        <v>278</v>
      </c>
      <c s="5" t="n" r="B28">
        <v>6402</v>
      </c>
      <c s="5" t="n" r="C28">
        <v>6439</v>
      </c>
    </row>
    <row spans="1:3" r="29">
      <c s="3" t="s" r="A29">
        <v>290</v>
      </c>
    </row>
    <row spans="1:3" r="30">
      <c s="4" t="s" r="A30">
        <v>289</v>
      </c>
      <c s="5" t="n" r="B30">
        <v>-221</v>
      </c>
      <c s="5" t="n" r="C30">
        <v>-101</v>
      </c>
    </row>
    <row spans="1:3" r="31">
      <c s="4" t="s" r="A31">
        <v>278</v>
      </c>
      <c s="5" t="n" r="B31">
        <v>-221</v>
      </c>
      <c s="5" t="n" r="C31">
        <v>-101</v>
      </c>
    </row>
    <row spans="1:3" r="32">
      <c s="4" t="s" r="A32">
        <v>285</v>
      </c>
    </row>
    <row spans="1:3" r="33">
      <c s="3" t="s" r="A33">
        <v>282</v>
      </c>
    </row>
    <row spans="1:3" r="34">
      <c s="4" t="s" r="A34">
        <v>288</v>
      </c>
      <c s="5" t="n" r="B34">
        <v>2994</v>
      </c>
      <c s="5" t="n" r="C34">
        <v>3993</v>
      </c>
    </row>
    <row spans="1:3" r="35">
      <c s="4" t="s" r="A35">
        <v>289</v>
      </c>
      <c s="5" t="n" r="B35">
        <v>49055</v>
      </c>
      <c s="5" t="n" r="C35">
        <v>41847</v>
      </c>
    </row>
    <row spans="1:3" r="36">
      <c s="4" t="s" r="A36">
        <v>278</v>
      </c>
      <c s="5" t="n" r="B36">
        <v>52049</v>
      </c>
      <c s="5" t="n" r="C36">
        <v>45840</v>
      </c>
    </row>
    <row spans="1:3" r="37">
      <c s="3" t="s" r="A37">
        <v>290</v>
      </c>
    </row>
    <row spans="1:3" r="38">
      <c s="4" t="s" r="A38">
        <v>288</v>
      </c>
      <c s="5" t="n" r="B38">
        <v>-6</v>
      </c>
      <c s="5" t="n" r="C38">
        <v>-7</v>
      </c>
    </row>
    <row spans="1:3" r="39">
      <c s="4" t="s" r="A39">
        <v>289</v>
      </c>
      <c s="5" t="n" r="B39">
        <v>-945</v>
      </c>
      <c s="5" t="n" r="C39">
        <v>-152</v>
      </c>
    </row>
    <row spans="1:3" r="40">
      <c s="4" t="s" r="A40">
        <v>278</v>
      </c>
      <c s="7" t="n" r="B40">
        <v>-951</v>
      </c>
      <c s="7" t="n" r="C40">
        <v>-1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t="s" r="A1">
        <v>292</v>
      </c>
      <c s="2" t="s" r="B1">
        <v>69</v>
      </c>
      <c s="2" t="s" r="D1">
        <v>1</v>
      </c>
    </row>
    <row spans="1:6" r="2">
      <c s="2" t="s" r="B2">
        <v>293</v>
      </c>
      <c s="2" t="s" r="C2">
        <v>294</v>
      </c>
      <c s="2" t="s" r="D2">
        <v>293</v>
      </c>
      <c s="2" t="s" r="E2">
        <v>294</v>
      </c>
      <c s="2" t="s" r="F2">
        <v>295</v>
      </c>
    </row>
    <row spans="1:6" r="3">
      <c s="3" t="s" r="A3">
        <v>296</v>
      </c>
    </row>
    <row spans="1:6" r="4">
      <c s="4" t="s" r="A4">
        <v>297</v>
      </c>
      <c s="7" t="n" r="B4">
        <v>8718</v>
      </c>
      <c s="7" t="n" r="D4">
        <v>8718</v>
      </c>
    </row>
    <row spans="1:6" r="5">
      <c s="4" t="s" r="A5">
        <v>276</v>
      </c>
      <c s="5" t="n" r="B5">
        <v>8718</v>
      </c>
      <c s="5" t="n" r="D5">
        <v>8718</v>
      </c>
      <c s="7" t="n" r="F5">
        <v>15923</v>
      </c>
    </row>
    <row spans="1:6" r="6">
      <c s="3" t="s" r="A6">
        <v>298</v>
      </c>
    </row>
    <row spans="1:6" r="7">
      <c s="4" t="s" r="A7">
        <v>297</v>
      </c>
      <c s="5" t="n" r="B7">
        <v>8718</v>
      </c>
      <c s="5" t="n" r="D7">
        <v>8718</v>
      </c>
    </row>
    <row spans="1:6" r="8">
      <c s="4" t="s" r="A8">
        <v>278</v>
      </c>
      <c s="5" t="n" r="B8">
        <v>8718</v>
      </c>
      <c s="5" t="n" r="D8">
        <v>8718</v>
      </c>
      <c s="5" t="n" r="F8">
        <v>15921</v>
      </c>
    </row>
    <row spans="1:6" r="9">
      <c s="3" t="s" r="A9">
        <v>299</v>
      </c>
    </row>
    <row spans="1:6" r="10">
      <c s="4" t="s" r="A10">
        <v>297</v>
      </c>
      <c s="5" t="n" r="B10">
        <v>7999</v>
      </c>
      <c s="5" t="n" r="D10">
        <v>7999</v>
      </c>
    </row>
    <row spans="1:6" r="11">
      <c s="4" t="s" r="A11">
        <v>300</v>
      </c>
      <c s="5" t="n" r="B11">
        <v>51540</v>
      </c>
      <c s="5" t="n" r="D11">
        <v>51540</v>
      </c>
    </row>
    <row spans="1:6" r="12">
      <c s="4" t="s" r="A12">
        <v>301</v>
      </c>
      <c s="5" t="n" r="B12">
        <v>5000</v>
      </c>
      <c s="5" t="n" r="D12">
        <v>5000</v>
      </c>
    </row>
    <row spans="1:6" r="13">
      <c s="4" t="s" r="A13">
        <v>278</v>
      </c>
      <c s="5" t="n" r="B13">
        <v>64539</v>
      </c>
      <c s="5" t="n" r="D13">
        <v>64539</v>
      </c>
    </row>
    <row spans="1:6" r="14">
      <c s="3" t="s" r="A14">
        <v>302</v>
      </c>
    </row>
    <row spans="1:6" r="15">
      <c s="4" t="s" r="A15">
        <v>297</v>
      </c>
      <c s="5" t="n" r="B15">
        <v>7992</v>
      </c>
      <c s="5" t="n" r="D15">
        <v>7992</v>
      </c>
    </row>
    <row spans="1:6" r="16">
      <c s="4" t="s" r="A16">
        <v>300</v>
      </c>
      <c s="5" t="n" r="B16">
        <v>51332</v>
      </c>
      <c s="5" t="n" r="D16">
        <v>51332</v>
      </c>
    </row>
    <row spans="1:6" r="17">
      <c s="4" t="s" r="A17">
        <v>301</v>
      </c>
      <c s="5" t="n" r="B17">
        <v>4956</v>
      </c>
      <c s="5" t="n" r="D17">
        <v>4956</v>
      </c>
    </row>
    <row spans="1:6" r="18">
      <c s="4" t="s" r="A18">
        <v>278</v>
      </c>
      <c s="7" t="n" r="B18">
        <v>64280</v>
      </c>
      <c s="7" t="n" r="D18">
        <v>64280</v>
      </c>
      <c s="5" t="n" r="F18">
        <v>58451</v>
      </c>
    </row>
    <row spans="1:6" r="19">
      <c s="4" t="s" r="A19">
        <v>303</v>
      </c>
      <c s="5" t="n" r="D19">
        <v>23</v>
      </c>
    </row>
    <row spans="1:6" r="20">
      <c s="4" t="s" r="A20">
        <v>304</v>
      </c>
      <c s="5" t="n" r="B20">
        <v>18</v>
      </c>
      <c s="5" t="n" r="D20">
        <v>18</v>
      </c>
    </row>
    <row spans="1:6" r="21">
      <c s="4" t="s" r="A21">
        <v>305</v>
      </c>
      <c s="5" t="n" r="D21">
        <v>1</v>
      </c>
    </row>
    <row spans="1:6" r="22">
      <c s="4" t="s" r="A22">
        <v>306</v>
      </c>
      <c s="7" t="n" r="B22">
        <v>0</v>
      </c>
      <c s="7" t="n" r="D22">
        <v>0</v>
      </c>
    </row>
    <row spans="1:6" r="23">
      <c s="4" t="s" r="A23">
        <v>307</v>
      </c>
      <c s="5" t="n" r="B23">
        <v>0</v>
      </c>
      <c s="5" t="n" r="C23">
        <v>1</v>
      </c>
      <c s="5" t="n" r="D23">
        <v>3</v>
      </c>
      <c s="5" t="n" r="E23">
        <v>3</v>
      </c>
    </row>
    <row spans="1:6" r="24">
      <c s="4" t="s" r="A24">
        <v>308</v>
      </c>
      <c s="7" t="n" r="C24">
        <v>3</v>
      </c>
      <c s="7" t="n" r="D24">
        <v>15</v>
      </c>
      <c s="7" t="n" r="E24">
        <v>5</v>
      </c>
    </row>
    <row spans="1:6" r="25">
      <c s="4" t="s" r="A25">
        <v>309</v>
      </c>
    </row>
    <row spans="1:6" r="26">
      <c s="3" t="s" r="A26">
        <v>302</v>
      </c>
    </row>
    <row spans="1:6" r="27">
      <c s="4" t="s" r="A27">
        <v>310</v>
      </c>
      <c s="7" t="n" r="B27">
        <v>15200</v>
      </c>
      <c s="5" t="n" r="D27">
        <v>15200</v>
      </c>
    </row>
    <row spans="1:6" r="28">
      <c s="4" t="s" r="A28">
        <v>311</v>
      </c>
      <c s="5" t="n" r="B28">
        <v>15100</v>
      </c>
      <c s="5" t="n" r="D28">
        <v>15100</v>
      </c>
    </row>
    <row spans="1:6" r="29">
      <c s="4" t="s" r="A29">
        <v>312</v>
      </c>
    </row>
    <row spans="1:6" r="30">
      <c s="3" t="s" r="A30">
        <v>302</v>
      </c>
    </row>
    <row spans="1:6" r="31">
      <c s="4" t="s" r="A31">
        <v>310</v>
      </c>
      <c s="5" t="n" r="B31">
        <v>16300</v>
      </c>
      <c s="5" t="n" r="D31">
        <v>16300</v>
      </c>
      <c s="5" t="n" r="F31">
        <v>10400</v>
      </c>
    </row>
    <row spans="1:6" r="32">
      <c s="4" t="s" r="A32">
        <v>311</v>
      </c>
      <c s="7" t="n" r="B32">
        <v>16200</v>
      </c>
      <c s="7" t="n" r="D32">
        <v>16200</v>
      </c>
      <c s="7" t="n" r="F32">
        <v>10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313</v>
      </c>
      <c s="2" t="s" r="B1">
        <v>2</v>
      </c>
      <c s="2" t="s" r="C1">
        <v>25</v>
      </c>
    </row>
    <row spans="1:3" r="2">
      <c s="3" t="s" r="A2">
        <v>164</v>
      </c>
    </row>
    <row spans="1:3" r="3">
      <c s="4" t="s" r="A3">
        <v>35</v>
      </c>
      <c s="7" t="n" r="B3">
        <v>625128</v>
      </c>
      <c s="7" t="n" r="C3">
        <v>633958</v>
      </c>
    </row>
    <row spans="1:3" r="4">
      <c s="4" t="s" r="A4">
        <v>314</v>
      </c>
    </row>
    <row spans="1:3" r="5">
      <c s="3" t="s" r="A5">
        <v>164</v>
      </c>
    </row>
    <row spans="1:3" r="6">
      <c s="4" t="s" r="A6">
        <v>35</v>
      </c>
      <c s="5" t="n" r="B6">
        <v>439473</v>
      </c>
      <c s="5" t="n" r="C6">
        <v>431727</v>
      </c>
    </row>
    <row spans="1:3" r="7">
      <c s="4" t="s" r="A7">
        <v>315</v>
      </c>
    </row>
    <row spans="1:3" r="8">
      <c s="3" t="s" r="A8">
        <v>164</v>
      </c>
    </row>
    <row spans="1:3" r="9">
      <c s="4" t="s" r="A9">
        <v>35</v>
      </c>
      <c s="5" t="n" r="B9">
        <v>49289</v>
      </c>
      <c s="5" t="n" r="C9">
        <v>56079</v>
      </c>
    </row>
    <row spans="1:3" r="10">
      <c s="4" t="s" r="A10">
        <v>316</v>
      </c>
    </row>
    <row spans="1:3" r="11">
      <c s="3" t="s" r="A11">
        <v>164</v>
      </c>
    </row>
    <row spans="1:3" r="12">
      <c s="4" t="s" r="A12">
        <v>35</v>
      </c>
      <c s="5" t="n" r="B12">
        <v>72038</v>
      </c>
      <c s="5" t="n" r="C12">
        <v>75174</v>
      </c>
    </row>
    <row spans="1:3" r="13">
      <c s="4" t="s" r="A13">
        <v>317</v>
      </c>
    </row>
    <row spans="1:3" r="14">
      <c s="3" t="s" r="A14">
        <v>164</v>
      </c>
    </row>
    <row spans="1:3" r="15">
      <c s="4" t="s" r="A15">
        <v>35</v>
      </c>
      <c s="5" t="n" r="B15">
        <v>62067</v>
      </c>
      <c s="5" t="n" r="C15">
        <v>69631</v>
      </c>
    </row>
    <row spans="1:3" r="16">
      <c s="4" t="s" r="A16">
        <v>318</v>
      </c>
    </row>
    <row spans="1:3" r="17">
      <c s="3" t="s" r="A17">
        <v>164</v>
      </c>
    </row>
    <row spans="1:3" r="18">
      <c s="4" t="s" r="A18">
        <v>35</v>
      </c>
      <c s="7" t="n" r="B18">
        <v>2261</v>
      </c>
      <c s="7" t="n" r="C18">
        <v>13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319</v>
      </c>
      <c s="2" t="s" r="B1">
        <v>69</v>
      </c>
      <c s="2" t="s" r="D1">
        <v>1</v>
      </c>
    </row>
    <row spans="1:5" r="2">
      <c s="2" t="s" r="B2">
        <v>2</v>
      </c>
      <c s="2" t="s" r="C2">
        <v>70</v>
      </c>
      <c s="2" t="s" r="D2">
        <v>2</v>
      </c>
      <c s="2" t="s" r="E2">
        <v>70</v>
      </c>
    </row>
    <row spans="1:5" r="3">
      <c s="3" t="s" r="A3">
        <v>320</v>
      </c>
    </row>
    <row spans="1:5" r="4">
      <c s="4" t="s" r="A4">
        <v>321</v>
      </c>
      <c s="7" t="n" r="B4">
        <v>7878</v>
      </c>
      <c s="7" t="n" r="C4">
        <v>6046</v>
      </c>
      <c s="7" t="n" r="D4">
        <v>7192</v>
      </c>
      <c s="7" t="n" r="E4">
        <v>5775</v>
      </c>
    </row>
    <row spans="1:5" r="5">
      <c s="4" t="s" r="A5">
        <v>322</v>
      </c>
      <c s="5" t="n" r="B5">
        <v>-36</v>
      </c>
      <c s="5" t="n" r="C5">
        <v>-93</v>
      </c>
      <c s="5" t="n" r="D5">
        <v>-325</v>
      </c>
      <c s="5" t="n" r="E5">
        <v>-410</v>
      </c>
    </row>
    <row spans="1:5" r="6">
      <c s="4" t="s" r="A6">
        <v>323</v>
      </c>
      <c s="5" t="n" r="B6">
        <v>1</v>
      </c>
      <c s="5" t="n" r="C6">
        <v>1</v>
      </c>
      <c s="5" t="n" r="D6">
        <v>193</v>
      </c>
      <c s="5" t="n" r="E6">
        <v>3</v>
      </c>
    </row>
    <row spans="1:5" r="7">
      <c s="4" t="s" r="A7">
        <v>324</v>
      </c>
      <c s="5" t="n" r="B7">
        <v>-124</v>
      </c>
      <c s="5" t="n" r="C7">
        <v>693</v>
      </c>
      <c s="5" t="n" r="D7">
        <v>659</v>
      </c>
      <c s="5" t="n" r="E7">
        <v>1477</v>
      </c>
    </row>
    <row spans="1:5" r="8">
      <c s="4" t="s" r="A8">
        <v>325</v>
      </c>
      <c s="5" t="n" r="E8">
        <v>-198</v>
      </c>
    </row>
    <row spans="1:5" r="9">
      <c s="4" t="s" r="A9">
        <v>326</v>
      </c>
      <c s="5" t="n" r="B9">
        <v>7719</v>
      </c>
      <c s="5" t="n" r="C9">
        <v>6647</v>
      </c>
      <c s="5" t="n" r="D9">
        <v>7719</v>
      </c>
      <c s="5" t="n" r="E9">
        <v>6647</v>
      </c>
    </row>
    <row spans="1:5" r="10">
      <c s="4" t="s" r="A10">
        <v>314</v>
      </c>
    </row>
    <row spans="1:5" r="11">
      <c s="3" t="s" r="A11">
        <v>320</v>
      </c>
    </row>
    <row spans="1:5" r="12">
      <c s="4" t="s" r="A12">
        <v>321</v>
      </c>
      <c s="5" t="n" r="B12">
        <v>5691</v>
      </c>
      <c s="5" t="n" r="C12">
        <v>4044</v>
      </c>
      <c s="5" t="n" r="D12">
        <v>4950</v>
      </c>
      <c s="5" t="n" r="E12">
        <v>3707</v>
      </c>
    </row>
    <row spans="1:5" r="13">
      <c s="4" t="s" r="A13">
        <v>322</v>
      </c>
      <c s="5" t="n" r="D13">
        <v>-60</v>
      </c>
      <c s="5" t="n" r="E13">
        <v>-237</v>
      </c>
    </row>
    <row spans="1:5" r="14">
      <c s="4" t="s" r="A14">
        <v>323</v>
      </c>
      <c s="5" t="n" r="D14">
        <v>191</v>
      </c>
    </row>
    <row spans="1:5" r="15">
      <c s="4" t="s" r="A15">
        <v>324</v>
      </c>
      <c s="5" t="n" r="B15">
        <v>-246</v>
      </c>
      <c s="5" t="n" r="C15">
        <v>426</v>
      </c>
      <c s="5" t="n" r="D15">
        <v>364</v>
      </c>
      <c s="5" t="n" r="E15">
        <v>1000</v>
      </c>
    </row>
    <row spans="1:5" r="16">
      <c s="4" t="s" r="A16">
        <v>326</v>
      </c>
      <c s="5" t="n" r="B16">
        <v>5445</v>
      </c>
      <c s="5" t="n" r="C16">
        <v>4470</v>
      </c>
      <c s="5" t="n" r="D16">
        <v>5445</v>
      </c>
      <c s="5" t="n" r="E16">
        <v>4470</v>
      </c>
    </row>
    <row spans="1:5" r="17">
      <c s="4" t="s" r="A17">
        <v>315</v>
      </c>
    </row>
    <row spans="1:5" r="18">
      <c s="3" t="s" r="A18">
        <v>320</v>
      </c>
    </row>
    <row spans="1:5" r="19">
      <c s="4" t="s" r="A19">
        <v>321</v>
      </c>
      <c s="5" t="n" r="B19">
        <v>640</v>
      </c>
      <c s="5" t="n" r="C19">
        <v>287</v>
      </c>
      <c s="5" t="n" r="D19">
        <v>348</v>
      </c>
      <c s="5" t="n" r="E19">
        <v>325</v>
      </c>
    </row>
    <row spans="1:5" r="20">
      <c s="4" t="s" r="A20">
        <v>322</v>
      </c>
      <c s="5" t="n" r="E20">
        <v>-30</v>
      </c>
    </row>
    <row spans="1:5" r="21">
      <c s="4" t="s" r="A21">
        <v>324</v>
      </c>
      <c s="5" t="n" r="B21">
        <v>-16</v>
      </c>
      <c s="5" t="n" r="C21">
        <v>31</v>
      </c>
      <c s="5" t="n" r="D21">
        <v>276</v>
      </c>
      <c s="5" t="n" r="E21">
        <v>23</v>
      </c>
    </row>
    <row spans="1:5" r="22">
      <c s="4" t="s" r="A22">
        <v>326</v>
      </c>
      <c s="5" t="n" r="B22">
        <v>624</v>
      </c>
      <c s="5" t="n" r="C22">
        <v>318</v>
      </c>
      <c s="5" t="n" r="D22">
        <v>624</v>
      </c>
      <c s="5" t="n" r="E22">
        <v>318</v>
      </c>
    </row>
    <row spans="1:5" r="23">
      <c s="4" t="s" r="A23">
        <v>316</v>
      </c>
    </row>
    <row spans="1:5" r="24">
      <c s="3" t="s" r="A24">
        <v>320</v>
      </c>
    </row>
    <row spans="1:5" r="25">
      <c s="4" t="s" r="A25">
        <v>321</v>
      </c>
      <c s="5" t="n" r="B25">
        <v>980</v>
      </c>
      <c s="5" t="n" r="C25">
        <v>859</v>
      </c>
      <c s="5" t="n" r="D25">
        <v>1128</v>
      </c>
      <c s="5" t="n" r="E25">
        <v>969</v>
      </c>
    </row>
    <row spans="1:5" r="26">
      <c s="4" t="s" r="A26">
        <v>322</v>
      </c>
      <c s="5" t="n" r="B26">
        <v>-36</v>
      </c>
      <c s="5" t="n" r="D26">
        <v>-265</v>
      </c>
      <c s="5" t="n" r="E26">
        <v>-50</v>
      </c>
    </row>
    <row spans="1:5" r="27">
      <c s="4" t="s" r="A27">
        <v>323</v>
      </c>
      <c s="5" t="n" r="B27">
        <v>1</v>
      </c>
      <c s="5" t="n" r="C27">
        <v>1</v>
      </c>
      <c s="5" t="n" r="D27">
        <v>2</v>
      </c>
      <c s="5" t="n" r="E27">
        <v>3</v>
      </c>
    </row>
    <row spans="1:5" r="28">
      <c s="4" t="s" r="A28">
        <v>324</v>
      </c>
      <c s="5" t="n" r="B28">
        <v>-10</v>
      </c>
      <c s="5" t="n" r="C28">
        <v>163</v>
      </c>
      <c s="5" t="n" r="D28">
        <v>70</v>
      </c>
      <c s="5" t="n" r="E28">
        <v>101</v>
      </c>
    </row>
    <row spans="1:5" r="29">
      <c s="4" t="s" r="A29">
        <v>326</v>
      </c>
      <c s="5" t="n" r="B29">
        <v>935</v>
      </c>
      <c s="5" t="n" r="C29">
        <v>1023</v>
      </c>
      <c s="5" t="n" r="D29">
        <v>935</v>
      </c>
      <c s="5" t="n" r="E29">
        <v>1023</v>
      </c>
    </row>
    <row spans="1:5" r="30">
      <c s="4" t="s" r="A30">
        <v>317</v>
      </c>
    </row>
    <row spans="1:5" r="31">
      <c s="3" t="s" r="A31">
        <v>320</v>
      </c>
    </row>
    <row spans="1:5" r="32">
      <c s="4" t="s" r="A32">
        <v>321</v>
      </c>
      <c s="5" t="n" r="B32">
        <v>543</v>
      </c>
      <c s="5" t="n" r="C32">
        <v>607</v>
      </c>
      <c s="5" t="n" r="D32">
        <v>500</v>
      </c>
      <c s="5" t="n" r="E32">
        <v>593</v>
      </c>
    </row>
    <row spans="1:5" r="33">
      <c s="4" t="s" r="A33">
        <v>324</v>
      </c>
      <c s="5" t="n" r="B33">
        <v>95</v>
      </c>
      <c s="5" t="n" r="C33">
        <v>-6</v>
      </c>
      <c s="5" t="n" r="D33">
        <v>138</v>
      </c>
      <c s="5" t="n" r="E33">
        <v>8</v>
      </c>
    </row>
    <row spans="1:5" r="34">
      <c s="4" t="s" r="A34">
        <v>326</v>
      </c>
      <c s="5" t="n" r="B34">
        <v>638</v>
      </c>
      <c s="5" t="n" r="C34">
        <v>601</v>
      </c>
      <c s="5" t="n" r="D34">
        <v>638</v>
      </c>
      <c s="5" t="n" r="E34">
        <v>601</v>
      </c>
    </row>
    <row spans="1:5" r="35">
      <c s="4" t="s" r="A35">
        <v>318</v>
      </c>
    </row>
    <row spans="1:5" r="36">
      <c s="3" t="s" r="A36">
        <v>320</v>
      </c>
    </row>
    <row spans="1:5" r="37">
      <c s="4" t="s" r="A37">
        <v>321</v>
      </c>
      <c s="5" t="n" r="B37">
        <v>24</v>
      </c>
      <c s="5" t="n" r="C37">
        <v>54</v>
      </c>
      <c s="5" t="n" r="D37">
        <v>24</v>
      </c>
      <c s="5" t="n" r="E37">
        <v>26</v>
      </c>
    </row>
    <row spans="1:5" r="38">
      <c s="4" t="s" r="A38">
        <v>322</v>
      </c>
      <c s="5" t="n" r="C38">
        <v>-93</v>
      </c>
      <c s="5" t="n" r="E38">
        <v>-93</v>
      </c>
    </row>
    <row spans="1:5" r="39">
      <c s="4" t="s" r="A39">
        <v>324</v>
      </c>
      <c s="5" t="n" r="B39">
        <v>-7</v>
      </c>
      <c s="5" t="n" r="C39">
        <v>61</v>
      </c>
      <c s="5" t="n" r="D39">
        <v>-7</v>
      </c>
      <c s="5" t="n" r="E39">
        <v>89</v>
      </c>
    </row>
    <row spans="1:5" r="40">
      <c s="4" t="s" r="A40">
        <v>326</v>
      </c>
      <c s="5" t="n" r="B40">
        <v>17</v>
      </c>
      <c s="5" t="n" r="C40">
        <v>22</v>
      </c>
      <c s="5" t="n" r="D40">
        <v>17</v>
      </c>
      <c s="5" t="n" r="E40">
        <v>22</v>
      </c>
    </row>
    <row spans="1:5" r="41">
      <c s="4" t="s" r="A41">
        <v>327</v>
      </c>
    </row>
    <row spans="1:5" r="42">
      <c s="3" t="s" r="A42">
        <v>320</v>
      </c>
    </row>
    <row spans="1:5" r="43">
      <c s="4" t="s" r="A43">
        <v>321</v>
      </c>
      <c s="5" t="n" r="C43">
        <v>195</v>
      </c>
      <c s="5" t="n" r="D43">
        <v>242</v>
      </c>
      <c s="5" t="n" r="E43">
        <v>155</v>
      </c>
    </row>
    <row spans="1:5" r="44">
      <c s="4" t="s" r="A44">
        <v>324</v>
      </c>
      <c s="5" t="n" r="B44">
        <v>60</v>
      </c>
      <c s="5" t="n" r="C44">
        <v>18</v>
      </c>
      <c s="5" t="n" r="D44">
        <v>-182</v>
      </c>
      <c s="5" t="n" r="E44">
        <v>256</v>
      </c>
    </row>
    <row spans="1:5" r="45">
      <c s="4" t="s" r="A45">
        <v>325</v>
      </c>
      <c s="5" t="n" r="E45">
        <v>-198</v>
      </c>
    </row>
    <row spans="1:5" r="46">
      <c s="4" t="s" r="A46">
        <v>326</v>
      </c>
      <c s="7" t="n" r="B46">
        <v>60</v>
      </c>
      <c s="7" t="n" r="C46">
        <v>213</v>
      </c>
      <c s="7" t="n" r="D46">
        <v>60</v>
      </c>
      <c s="7" t="n" r="E46">
        <v>2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s="1" t="s" r="A1">
        <v>328</v>
      </c>
      <c s="2" t="s" r="B1">
        <v>2</v>
      </c>
      <c s="2" t="s" r="C1">
        <v>329</v>
      </c>
      <c s="2" t="s" r="D1">
        <v>25</v>
      </c>
      <c s="2" t="s" r="E1">
        <v>70</v>
      </c>
      <c s="2" t="s" r="F1">
        <v>330</v>
      </c>
      <c s="2" t="s" r="G1">
        <v>331</v>
      </c>
    </row>
    <row spans="1:7" r="2">
      <c s="3" t="s" r="A2">
        <v>320</v>
      </c>
    </row>
    <row spans="1:7" r="3">
      <c s="4" t="s" r="A3">
        <v>326</v>
      </c>
      <c s="7" t="n" r="B3">
        <v>7719</v>
      </c>
      <c s="7" t="n" r="C3">
        <v>7878</v>
      </c>
      <c s="7" t="n" r="D3">
        <v>7192</v>
      </c>
      <c s="7" t="n" r="E3">
        <v>6647</v>
      </c>
      <c s="7" t="n" r="F3">
        <v>6046</v>
      </c>
      <c s="7" t="n" r="G3">
        <v>5775</v>
      </c>
    </row>
    <row spans="1:7" r="4">
      <c s="4" t="s" r="A4">
        <v>332</v>
      </c>
      <c s="5" t="n" r="B4">
        <v>165</v>
      </c>
    </row>
    <row spans="1:7" r="5">
      <c s="4" t="s" r="A5">
        <v>333</v>
      </c>
      <c s="5" t="n" r="B5">
        <v>7554</v>
      </c>
      <c s="5" t="n" r="D5">
        <v>7192</v>
      </c>
    </row>
    <row spans="1:7" r="6">
      <c s="3" t="s" r="A6">
        <v>334</v>
      </c>
    </row>
    <row spans="1:7" r="7">
      <c s="4" t="s" r="A7">
        <v>335</v>
      </c>
      <c s="5" t="n" r="B7">
        <v>625128</v>
      </c>
      <c s="5" t="n" r="D7">
        <v>633958</v>
      </c>
    </row>
    <row spans="1:7" r="8">
      <c s="4" t="s" r="A8">
        <v>332</v>
      </c>
      <c s="5" t="n" r="B8">
        <v>7586</v>
      </c>
      <c s="5" t="n" r="D8">
        <v>8754</v>
      </c>
    </row>
    <row spans="1:7" r="9">
      <c s="4" t="s" r="A9">
        <v>333</v>
      </c>
      <c s="5" t="n" r="B9">
        <v>617542</v>
      </c>
      <c s="5" t="n" r="D9">
        <v>625204</v>
      </c>
    </row>
    <row spans="1:7" r="10">
      <c s="4" t="s" r="A10">
        <v>314</v>
      </c>
    </row>
    <row spans="1:7" r="11">
      <c s="3" t="s" r="A11">
        <v>320</v>
      </c>
    </row>
    <row spans="1:7" r="12">
      <c s="4" t="s" r="A12">
        <v>326</v>
      </c>
      <c s="5" t="n" r="B12">
        <v>5445</v>
      </c>
      <c s="5" t="n" r="C12">
        <v>5691</v>
      </c>
      <c s="5" t="n" r="D12">
        <v>4950</v>
      </c>
      <c s="5" t="n" r="E12">
        <v>4470</v>
      </c>
      <c s="5" t="n" r="F12">
        <v>4044</v>
      </c>
      <c s="5" t="n" r="G12">
        <v>3707</v>
      </c>
    </row>
    <row spans="1:7" r="13">
      <c s="4" t="s" r="A13">
        <v>333</v>
      </c>
      <c s="5" t="n" r="B13">
        <v>5445</v>
      </c>
      <c s="5" t="n" r="D13">
        <v>4950</v>
      </c>
    </row>
    <row spans="1:7" r="14">
      <c s="3" t="s" r="A14">
        <v>334</v>
      </c>
    </row>
    <row spans="1:7" r="15">
      <c s="4" t="s" r="A15">
        <v>335</v>
      </c>
      <c s="5" t="n" r="B15">
        <v>439473</v>
      </c>
      <c s="5" t="n" r="D15">
        <v>431727</v>
      </c>
    </row>
    <row spans="1:7" r="16">
      <c s="4" t="s" r="A16">
        <v>332</v>
      </c>
      <c s="5" t="n" r="B16">
        <v>373</v>
      </c>
      <c s="5" t="n" r="D16">
        <v>1787</v>
      </c>
    </row>
    <row spans="1:7" r="17">
      <c s="4" t="s" r="A17">
        <v>333</v>
      </c>
      <c s="5" t="n" r="B17">
        <v>439100</v>
      </c>
      <c s="5" t="n" r="D17">
        <v>429940</v>
      </c>
    </row>
    <row spans="1:7" r="18">
      <c s="4" t="s" r="A18">
        <v>315</v>
      </c>
    </row>
    <row spans="1:7" r="19">
      <c s="3" t="s" r="A19">
        <v>320</v>
      </c>
    </row>
    <row spans="1:7" r="20">
      <c s="4" t="s" r="A20">
        <v>326</v>
      </c>
      <c s="5" t="n" r="B20">
        <v>624</v>
      </c>
      <c s="5" t="n" r="C20">
        <v>640</v>
      </c>
      <c s="5" t="n" r="D20">
        <v>348</v>
      </c>
      <c s="5" t="n" r="E20">
        <v>318</v>
      </c>
      <c s="5" t="n" r="F20">
        <v>287</v>
      </c>
      <c s="5" t="n" r="G20">
        <v>325</v>
      </c>
    </row>
    <row spans="1:7" r="21">
      <c s="4" t="s" r="A21">
        <v>332</v>
      </c>
      <c s="5" t="n" r="B21">
        <v>90</v>
      </c>
    </row>
    <row spans="1:7" r="22">
      <c s="4" t="s" r="A22">
        <v>333</v>
      </c>
      <c s="5" t="n" r="B22">
        <v>534</v>
      </c>
      <c s="5" t="n" r="D22">
        <v>348</v>
      </c>
    </row>
    <row spans="1:7" r="23">
      <c s="3" t="s" r="A23">
        <v>334</v>
      </c>
    </row>
    <row spans="1:7" r="24">
      <c s="4" t="s" r="A24">
        <v>335</v>
      </c>
      <c s="5" t="n" r="B24">
        <v>49289</v>
      </c>
      <c s="5" t="n" r="D24">
        <v>56079</v>
      </c>
    </row>
    <row spans="1:7" r="25">
      <c s="4" t="s" r="A25">
        <v>332</v>
      </c>
      <c s="5" t="n" r="B25">
        <v>4571</v>
      </c>
      <c s="5" t="n" r="D25">
        <v>4455</v>
      </c>
    </row>
    <row spans="1:7" r="26">
      <c s="4" t="s" r="A26">
        <v>333</v>
      </c>
      <c s="5" t="n" r="B26">
        <v>44718</v>
      </c>
      <c s="5" t="n" r="D26">
        <v>51624</v>
      </c>
    </row>
    <row spans="1:7" r="27">
      <c s="4" t="s" r="A27">
        <v>316</v>
      </c>
    </row>
    <row spans="1:7" r="28">
      <c s="3" t="s" r="A28">
        <v>320</v>
      </c>
    </row>
    <row spans="1:7" r="29">
      <c s="4" t="s" r="A29">
        <v>326</v>
      </c>
      <c s="5" t="n" r="B29">
        <v>935</v>
      </c>
      <c s="5" t="n" r="C29">
        <v>980</v>
      </c>
      <c s="5" t="n" r="D29">
        <v>1128</v>
      </c>
      <c s="5" t="n" r="E29">
        <v>1023</v>
      </c>
      <c s="5" t="n" r="F29">
        <v>859</v>
      </c>
      <c s="5" t="n" r="G29">
        <v>969</v>
      </c>
    </row>
    <row spans="1:7" r="30">
      <c s="4" t="s" r="A30">
        <v>333</v>
      </c>
      <c s="5" t="n" r="B30">
        <v>935</v>
      </c>
      <c s="5" t="n" r="D30">
        <v>1128</v>
      </c>
    </row>
    <row spans="1:7" r="31">
      <c s="3" t="s" r="A31">
        <v>334</v>
      </c>
    </row>
    <row spans="1:7" r="32">
      <c s="4" t="s" r="A32">
        <v>335</v>
      </c>
      <c s="5" t="n" r="B32">
        <v>72038</v>
      </c>
      <c s="5" t="n" r="D32">
        <v>75174</v>
      </c>
    </row>
    <row spans="1:7" r="33">
      <c s="4" t="s" r="A33">
        <v>332</v>
      </c>
      <c s="5" t="n" r="B33">
        <v>2</v>
      </c>
    </row>
    <row spans="1:7" r="34">
      <c s="4" t="s" r="A34">
        <v>333</v>
      </c>
      <c s="5" t="n" r="B34">
        <v>72036</v>
      </c>
      <c s="5" t="n" r="D34">
        <v>75174</v>
      </c>
    </row>
    <row spans="1:7" r="35">
      <c s="4" t="s" r="A35">
        <v>317</v>
      </c>
    </row>
    <row spans="1:7" r="36">
      <c s="3" t="s" r="A36">
        <v>320</v>
      </c>
    </row>
    <row spans="1:7" r="37">
      <c s="4" t="s" r="A37">
        <v>326</v>
      </c>
      <c s="5" t="n" r="B37">
        <v>638</v>
      </c>
      <c s="5" t="n" r="C37">
        <v>543</v>
      </c>
      <c s="5" t="n" r="D37">
        <v>500</v>
      </c>
      <c s="5" t="n" r="E37">
        <v>601</v>
      </c>
      <c s="5" t="n" r="F37">
        <v>607</v>
      </c>
      <c s="5" t="n" r="G37">
        <v>593</v>
      </c>
    </row>
    <row spans="1:7" r="38">
      <c s="4" t="s" r="A38">
        <v>332</v>
      </c>
      <c s="5" t="n" r="B38">
        <v>75</v>
      </c>
    </row>
    <row spans="1:7" r="39">
      <c s="4" t="s" r="A39">
        <v>333</v>
      </c>
      <c s="5" t="n" r="B39">
        <v>563</v>
      </c>
      <c s="5" t="n" r="D39">
        <v>500</v>
      </c>
    </row>
    <row spans="1:7" r="40">
      <c s="3" t="s" r="A40">
        <v>334</v>
      </c>
    </row>
    <row spans="1:7" r="41">
      <c s="4" t="s" r="A41">
        <v>335</v>
      </c>
      <c s="5" t="n" r="B41">
        <v>62067</v>
      </c>
      <c s="5" t="n" r="D41">
        <v>69631</v>
      </c>
    </row>
    <row spans="1:7" r="42">
      <c s="4" t="s" r="A42">
        <v>332</v>
      </c>
      <c s="5" t="n" r="B42">
        <v>2640</v>
      </c>
      <c s="5" t="n" r="D42">
        <v>2512</v>
      </c>
    </row>
    <row spans="1:7" r="43">
      <c s="4" t="s" r="A43">
        <v>333</v>
      </c>
      <c s="5" t="n" r="B43">
        <v>59427</v>
      </c>
      <c s="5" t="n" r="D43">
        <v>67119</v>
      </c>
    </row>
    <row spans="1:7" r="44">
      <c s="4" t="s" r="A44">
        <v>318</v>
      </c>
    </row>
    <row spans="1:7" r="45">
      <c s="3" t="s" r="A45">
        <v>320</v>
      </c>
    </row>
    <row spans="1:7" r="46">
      <c s="4" t="s" r="A46">
        <v>326</v>
      </c>
      <c s="5" t="n" r="B46">
        <v>17</v>
      </c>
      <c s="7" t="n" r="C46">
        <v>24</v>
      </c>
      <c s="5" t="n" r="D46">
        <v>24</v>
      </c>
      <c s="5" t="n" r="E46">
        <v>22</v>
      </c>
      <c s="5" t="n" r="F46">
        <v>54</v>
      </c>
      <c s="5" t="n" r="G46">
        <v>26</v>
      </c>
    </row>
    <row spans="1:7" r="47">
      <c s="4" t="s" r="A47">
        <v>333</v>
      </c>
      <c s="5" t="n" r="B47">
        <v>17</v>
      </c>
      <c s="5" t="n" r="D47">
        <v>24</v>
      </c>
    </row>
    <row spans="1:7" r="48">
      <c s="3" t="s" r="A48">
        <v>334</v>
      </c>
    </row>
    <row spans="1:7" r="49">
      <c s="4" t="s" r="A49">
        <v>335</v>
      </c>
      <c s="5" t="n" r="B49">
        <v>2261</v>
      </c>
      <c s="5" t="n" r="D49">
        <v>1347</v>
      </c>
    </row>
    <row spans="1:7" r="50">
      <c s="4" t="s" r="A50">
        <v>333</v>
      </c>
      <c s="5" t="n" r="B50">
        <v>2261</v>
      </c>
      <c s="5" t="n" r="D50">
        <v>1347</v>
      </c>
    </row>
    <row spans="1:7" r="51">
      <c s="4" t="s" r="A51">
        <v>327</v>
      </c>
    </row>
    <row spans="1:7" r="52">
      <c s="3" t="s" r="A52">
        <v>320</v>
      </c>
    </row>
    <row spans="1:7" r="53">
      <c s="4" t="s" r="A53">
        <v>326</v>
      </c>
      <c s="5" t="n" r="B53">
        <v>60</v>
      </c>
      <c s="5" t="n" r="D53">
        <v>242</v>
      </c>
      <c s="7" t="n" r="E53">
        <v>213</v>
      </c>
      <c s="7" t="n" r="F53">
        <v>195</v>
      </c>
      <c s="7" t="n" r="G53">
        <v>155</v>
      </c>
    </row>
    <row spans="1:7" r="54">
      <c s="4" t="s" r="A54">
        <v>333</v>
      </c>
      <c s="7" t="n" r="B54">
        <v>60</v>
      </c>
      <c s="7" t="n" r="D54">
        <v>2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5"/>
    <col customWidth="1" max="5" min="5" width="21"/>
    <col customWidth="1" max="6" min="6" width="25"/>
  </cols>
  <sheetData>
    <row spans="1:6" r="1">
      <c s="1" t="s" r="A1">
        <v>336</v>
      </c>
      <c s="2" t="s" r="B1">
        <v>69</v>
      </c>
      <c s="2" t="s" r="D1">
        <v>1</v>
      </c>
      <c s="2" t="s" r="F1">
        <v>287</v>
      </c>
    </row>
    <row spans="1:6" r="2">
      <c s="2" t="s" r="B2">
        <v>337</v>
      </c>
      <c s="2" t="s" r="C2">
        <v>338</v>
      </c>
      <c s="2" t="s" r="D2">
        <v>293</v>
      </c>
      <c s="2" t="s" r="E2">
        <v>338</v>
      </c>
      <c s="2" t="s" r="F2">
        <v>339</v>
      </c>
    </row>
    <row spans="1:6" r="3">
      <c s="3" t="s" r="A3">
        <v>340</v>
      </c>
    </row>
    <row spans="1:6" r="4">
      <c s="4" t="s" r="A4">
        <v>341</v>
      </c>
      <c s="7" t="n" r="B4">
        <v>100</v>
      </c>
      <c s="7" t="n" r="D4">
        <v>100</v>
      </c>
      <c s="7" t="n" r="F4">
        <v>361</v>
      </c>
    </row>
    <row spans="1:6" r="5">
      <c s="4" t="s" r="A5">
        <v>342</v>
      </c>
      <c s="5" t="n" r="B5">
        <v>475</v>
      </c>
      <c s="5" t="n" r="D5">
        <v>475</v>
      </c>
      <c s="5" t="n" r="F5">
        <v>852</v>
      </c>
    </row>
    <row spans="1:6" r="6">
      <c s="4" t="s" r="A6">
        <v>343</v>
      </c>
      <c s="5" t="n" r="B6">
        <v>6949</v>
      </c>
      <c s="5" t="n" r="D6">
        <v>6949</v>
      </c>
      <c s="5" t="n" r="F6">
        <v>2238</v>
      </c>
    </row>
    <row spans="1:6" r="7">
      <c s="4" t="s" r="A7">
        <v>344</v>
      </c>
      <c s="5" t="n" r="B7">
        <v>7524</v>
      </c>
      <c s="5" t="n" r="D7">
        <v>7524</v>
      </c>
      <c s="5" t="n" r="F7">
        <v>3451</v>
      </c>
    </row>
    <row spans="1:6" r="8">
      <c s="4" t="s" r="A8">
        <v>345</v>
      </c>
      <c s="5" t="n" r="B8">
        <v>617604</v>
      </c>
      <c s="5" t="n" r="D8">
        <v>617604</v>
      </c>
      <c s="5" t="n" r="F8">
        <v>630507</v>
      </c>
    </row>
    <row spans="1:6" r="9">
      <c s="4" t="s" r="A9">
        <v>335</v>
      </c>
      <c s="5" t="n" r="B9">
        <v>625128</v>
      </c>
      <c s="5" t="n" r="D9">
        <v>625128</v>
      </c>
      <c s="5" t="n" r="F9">
        <v>633958</v>
      </c>
    </row>
    <row spans="1:6" r="10">
      <c s="4" t="s" r="A10">
        <v>346</v>
      </c>
      <c s="5" t="n" r="B10">
        <v>6949</v>
      </c>
      <c s="7" t="n" r="D10">
        <v>6949</v>
      </c>
      <c s="7" t="n" r="F10">
        <v>8519</v>
      </c>
    </row>
    <row spans="1:6" r="11">
      <c s="4" t="s" r="A11">
        <v>347</v>
      </c>
      <c s="5" t="n" r="D11">
        <v>0</v>
      </c>
      <c s="5" t="n" r="F11">
        <v>0</v>
      </c>
    </row>
    <row spans="1:6" r="12">
      <c s="4" t="s" r="A12">
        <v>348</v>
      </c>
      <c s="5" t="n" r="B12">
        <v>57</v>
      </c>
      <c s="7" t="n" r="C12">
        <v>39</v>
      </c>
      <c s="7" t="n" r="D12">
        <v>255</v>
      </c>
      <c s="7" t="n" r="E12">
        <v>124</v>
      </c>
    </row>
    <row spans="1:6" r="13">
      <c s="4" t="s" r="A13">
        <v>349</v>
      </c>
      <c s="5" t="n" r="B13">
        <v>0</v>
      </c>
      <c s="7" t="n" r="C13">
        <v>0</v>
      </c>
      <c s="5" t="n" r="D13">
        <v>17</v>
      </c>
      <c s="7" t="n" r="E13">
        <v>22</v>
      </c>
    </row>
    <row spans="1:6" r="14">
      <c s="4" t="s" r="A14">
        <v>314</v>
      </c>
    </row>
    <row spans="1:6" r="15">
      <c s="3" t="s" r="A15">
        <v>340</v>
      </c>
    </row>
    <row spans="1:6" r="16">
      <c s="4" t="s" r="A16">
        <v>342</v>
      </c>
      <c s="7" t="n" r="F16">
        <v>377</v>
      </c>
    </row>
    <row spans="1:6" r="17">
      <c s="4" t="s" r="A17">
        <v>343</v>
      </c>
      <c s="5" t="n" r="B17">
        <v>373</v>
      </c>
      <c s="5" t="n" r="D17">
        <v>373</v>
      </c>
    </row>
    <row spans="1:6" r="18">
      <c s="4" t="s" r="A18">
        <v>344</v>
      </c>
      <c s="5" t="n" r="B18">
        <v>373</v>
      </c>
      <c s="5" t="n" r="D18">
        <v>373</v>
      </c>
      <c s="5" t="n" r="F18">
        <v>377</v>
      </c>
    </row>
    <row spans="1:6" r="19">
      <c s="4" t="s" r="A19">
        <v>345</v>
      </c>
      <c s="5" t="n" r="B19">
        <v>439100</v>
      </c>
      <c s="5" t="n" r="D19">
        <v>439100</v>
      </c>
      <c s="5" t="n" r="F19">
        <v>431350</v>
      </c>
    </row>
    <row spans="1:6" r="20">
      <c s="4" t="s" r="A20">
        <v>335</v>
      </c>
      <c s="5" t="n" r="B20">
        <v>439473</v>
      </c>
      <c s="5" t="n" r="D20">
        <v>439473</v>
      </c>
      <c s="5" t="n" r="F20">
        <v>431727</v>
      </c>
    </row>
    <row spans="1:6" r="21">
      <c s="4" t="s" r="A21">
        <v>346</v>
      </c>
      <c s="5" t="n" r="B21">
        <v>373</v>
      </c>
      <c s="5" t="n" r="D21">
        <v>373</v>
      </c>
      <c s="5" t="n" r="F21">
        <v>1787</v>
      </c>
    </row>
    <row spans="1:6" r="22">
      <c s="4" t="s" r="A22">
        <v>315</v>
      </c>
    </row>
    <row spans="1:6" r="23">
      <c s="3" t="s" r="A23">
        <v>340</v>
      </c>
    </row>
    <row spans="1:6" r="24">
      <c s="4" t="s" r="A24">
        <v>341</v>
      </c>
      <c s="5" t="n" r="F24">
        <v>361</v>
      </c>
    </row>
    <row spans="1:6" r="25">
      <c s="4" t="s" r="A25">
        <v>343</v>
      </c>
      <c s="5" t="n" r="B25">
        <v>4038</v>
      </c>
      <c s="5" t="n" r="D25">
        <v>4038</v>
      </c>
      <c s="5" t="n" r="F25">
        <v>963</v>
      </c>
    </row>
    <row spans="1:6" r="26">
      <c s="4" t="s" r="A26">
        <v>344</v>
      </c>
      <c s="5" t="n" r="B26">
        <v>4038</v>
      </c>
      <c s="5" t="n" r="D26">
        <v>4038</v>
      </c>
      <c s="5" t="n" r="F26">
        <v>1324</v>
      </c>
    </row>
    <row spans="1:6" r="27">
      <c s="4" t="s" r="A27">
        <v>345</v>
      </c>
      <c s="5" t="n" r="B27">
        <v>45251</v>
      </c>
      <c s="5" t="n" r="D27">
        <v>45251</v>
      </c>
      <c s="5" t="n" r="F27">
        <v>54755</v>
      </c>
    </row>
    <row spans="1:6" r="28">
      <c s="4" t="s" r="A28">
        <v>335</v>
      </c>
      <c s="5" t="n" r="B28">
        <v>49289</v>
      </c>
      <c s="5" t="n" r="D28">
        <v>49289</v>
      </c>
      <c s="5" t="n" r="F28">
        <v>56079</v>
      </c>
    </row>
    <row spans="1:6" r="29">
      <c s="4" t="s" r="A29">
        <v>346</v>
      </c>
      <c s="5" t="n" r="B29">
        <v>4038</v>
      </c>
      <c s="5" t="n" r="D29">
        <v>4038</v>
      </c>
      <c s="5" t="n" r="F29">
        <v>4279</v>
      </c>
    </row>
    <row spans="1:6" r="30">
      <c s="4" t="s" r="A30">
        <v>316</v>
      </c>
    </row>
    <row spans="1:6" r="31">
      <c s="3" t="s" r="A31">
        <v>340</v>
      </c>
    </row>
    <row spans="1:6" r="32">
      <c s="4" t="s" r="A32">
        <v>343</v>
      </c>
      <c s="5" t="n" r="B32">
        <v>2</v>
      </c>
      <c s="5" t="n" r="D32">
        <v>2</v>
      </c>
    </row>
    <row spans="1:6" r="33">
      <c s="4" t="s" r="A33">
        <v>344</v>
      </c>
      <c s="5" t="n" r="B33">
        <v>2</v>
      </c>
      <c s="5" t="n" r="D33">
        <v>2</v>
      </c>
    </row>
    <row spans="1:6" r="34">
      <c s="4" t="s" r="A34">
        <v>345</v>
      </c>
      <c s="5" t="n" r="B34">
        <v>72036</v>
      </c>
      <c s="5" t="n" r="D34">
        <v>72036</v>
      </c>
      <c s="5" t="n" r="F34">
        <v>75174</v>
      </c>
    </row>
    <row spans="1:6" r="35">
      <c s="4" t="s" r="A35">
        <v>335</v>
      </c>
      <c s="5" t="n" r="B35">
        <v>72038</v>
      </c>
      <c s="5" t="n" r="D35">
        <v>72038</v>
      </c>
      <c s="5" t="n" r="F35">
        <v>75174</v>
      </c>
    </row>
    <row spans="1:6" r="36">
      <c s="4" t="s" r="A36">
        <v>346</v>
      </c>
      <c s="5" t="n" r="B36">
        <v>2</v>
      </c>
      <c s="5" t="n" r="D36">
        <v>2</v>
      </c>
    </row>
    <row spans="1:6" r="37">
      <c s="4" t="s" r="A37">
        <v>317</v>
      </c>
    </row>
    <row spans="1:6" r="38">
      <c s="3" t="s" r="A38">
        <v>340</v>
      </c>
    </row>
    <row spans="1:6" r="39">
      <c s="4" t="s" r="A39">
        <v>341</v>
      </c>
      <c s="5" t="n" r="B39">
        <v>100</v>
      </c>
      <c s="5" t="n" r="D39">
        <v>100</v>
      </c>
    </row>
    <row spans="1:6" r="40">
      <c s="4" t="s" r="A40">
        <v>342</v>
      </c>
      <c s="5" t="n" r="B40">
        <v>475</v>
      </c>
      <c s="5" t="n" r="D40">
        <v>475</v>
      </c>
      <c s="5" t="n" r="F40">
        <v>475</v>
      </c>
    </row>
    <row spans="1:6" r="41">
      <c s="4" t="s" r="A41">
        <v>343</v>
      </c>
      <c s="5" t="n" r="B41">
        <v>2536</v>
      </c>
      <c s="5" t="n" r="D41">
        <v>2536</v>
      </c>
      <c s="5" t="n" r="F41">
        <v>1275</v>
      </c>
    </row>
    <row spans="1:6" r="42">
      <c s="4" t="s" r="A42">
        <v>344</v>
      </c>
      <c s="5" t="n" r="B42">
        <v>3111</v>
      </c>
      <c s="5" t="n" r="D42">
        <v>3111</v>
      </c>
      <c s="5" t="n" r="F42">
        <v>1750</v>
      </c>
    </row>
    <row spans="1:6" r="43">
      <c s="4" t="s" r="A43">
        <v>345</v>
      </c>
      <c s="5" t="n" r="B43">
        <v>58956</v>
      </c>
      <c s="5" t="n" r="D43">
        <v>58956</v>
      </c>
      <c s="5" t="n" r="F43">
        <v>67881</v>
      </c>
    </row>
    <row spans="1:6" r="44">
      <c s="4" t="s" r="A44">
        <v>335</v>
      </c>
      <c s="5" t="n" r="B44">
        <v>62067</v>
      </c>
      <c s="5" t="n" r="D44">
        <v>62067</v>
      </c>
      <c s="5" t="n" r="F44">
        <v>69631</v>
      </c>
    </row>
    <row spans="1:6" r="45">
      <c s="4" t="s" r="A45">
        <v>346</v>
      </c>
      <c s="5" t="n" r="B45">
        <v>2536</v>
      </c>
      <c s="5" t="n" r="D45">
        <v>2536</v>
      </c>
      <c s="5" t="n" r="F45">
        <v>2453</v>
      </c>
    </row>
    <row spans="1:6" r="46">
      <c s="4" t="s" r="A46">
        <v>318</v>
      </c>
    </row>
    <row spans="1:6" r="47">
      <c s="3" t="s" r="A47">
        <v>340</v>
      </c>
    </row>
    <row spans="1:6" r="48">
      <c s="4" t="s" r="A48">
        <v>345</v>
      </c>
      <c s="5" t="n" r="B48">
        <v>2261</v>
      </c>
      <c s="5" t="n" r="D48">
        <v>2261</v>
      </c>
      <c s="5" t="n" r="F48">
        <v>1347</v>
      </c>
    </row>
    <row spans="1:6" r="49">
      <c s="4" t="s" r="A49">
        <v>335</v>
      </c>
      <c s="7" t="n" r="B49">
        <v>2261</v>
      </c>
      <c s="7" t="n" r="D49">
        <v>2261</v>
      </c>
      <c s="7" t="n" r="F49">
        <v>13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50</v>
      </c>
      <c s="2" t="s" r="B1">
        <v>2</v>
      </c>
      <c s="2" t="s" r="C1">
        <v>25</v>
      </c>
    </row>
    <row spans="1:3" r="2">
      <c s="3" t="s" r="A2">
        <v>351</v>
      </c>
    </row>
    <row spans="1:3" r="3">
      <c s="4" t="s" r="A3">
        <v>278</v>
      </c>
      <c s="7" t="n" r="B3">
        <v>625128</v>
      </c>
      <c s="7" t="n" r="C3">
        <v>633958</v>
      </c>
    </row>
    <row spans="1:3" r="4">
      <c s="4" t="s" r="A4">
        <v>352</v>
      </c>
    </row>
    <row spans="1:3" r="5">
      <c s="3" t="s" r="A5">
        <v>351</v>
      </c>
    </row>
    <row spans="1:3" r="6">
      <c s="4" t="s" r="A6">
        <v>278</v>
      </c>
      <c s="5" t="n" r="B6">
        <v>597768</v>
      </c>
      <c s="5" t="n" r="C6">
        <v>619039</v>
      </c>
    </row>
    <row spans="1:3" r="7">
      <c s="4" t="s" r="A7">
        <v>353</v>
      </c>
    </row>
    <row spans="1:3" r="8">
      <c s="3" t="s" r="A8">
        <v>351</v>
      </c>
    </row>
    <row spans="1:3" r="9">
      <c s="4" t="s" r="A9">
        <v>278</v>
      </c>
      <c s="5" t="n" r="B9">
        <v>18173</v>
      </c>
      <c s="5" t="n" r="C9">
        <v>4900</v>
      </c>
    </row>
    <row spans="1:3" r="10">
      <c s="4" t="s" r="A10">
        <v>354</v>
      </c>
    </row>
    <row spans="1:3" r="11">
      <c s="3" t="s" r="A11">
        <v>351</v>
      </c>
    </row>
    <row spans="1:3" r="12">
      <c s="4" t="s" r="A12">
        <v>278</v>
      </c>
      <c s="5" t="n" r="B12">
        <v>9187</v>
      </c>
      <c s="5" t="n" r="C12">
        <v>10019</v>
      </c>
    </row>
    <row spans="1:3" r="13">
      <c s="4" t="s" r="A13">
        <v>314</v>
      </c>
    </row>
    <row spans="1:3" r="14">
      <c s="3" t="s" r="A14">
        <v>351</v>
      </c>
    </row>
    <row spans="1:3" r="15">
      <c s="4" t="s" r="A15">
        <v>278</v>
      </c>
      <c s="5" t="n" r="B15">
        <v>439473</v>
      </c>
      <c s="5" t="n" r="C15">
        <v>431727</v>
      </c>
    </row>
    <row spans="1:3" r="16">
      <c s="4" t="s" r="A16">
        <v>355</v>
      </c>
    </row>
    <row spans="1:3" r="17">
      <c s="3" t="s" r="A17">
        <v>351</v>
      </c>
    </row>
    <row spans="1:3" r="18">
      <c s="4" t="s" r="A18">
        <v>278</v>
      </c>
      <c s="5" t="n" r="B18">
        <v>427953</v>
      </c>
      <c s="5" t="n" r="C18">
        <v>429940</v>
      </c>
    </row>
    <row spans="1:3" r="19">
      <c s="4" t="s" r="A19">
        <v>356</v>
      </c>
    </row>
    <row spans="1:3" r="20">
      <c s="3" t="s" r="A20">
        <v>351</v>
      </c>
    </row>
    <row spans="1:3" r="21">
      <c s="4" t="s" r="A21">
        <v>278</v>
      </c>
      <c s="5" t="n" r="B21">
        <v>8958</v>
      </c>
    </row>
    <row spans="1:3" r="22">
      <c s="4" t="s" r="A22">
        <v>357</v>
      </c>
    </row>
    <row spans="1:3" r="23">
      <c s="3" t="s" r="A23">
        <v>351</v>
      </c>
    </row>
    <row spans="1:3" r="24">
      <c s="4" t="s" r="A24">
        <v>278</v>
      </c>
      <c s="5" t="n" r="B24">
        <v>2562</v>
      </c>
      <c s="5" t="n" r="C24">
        <v>1787</v>
      </c>
    </row>
    <row spans="1:3" r="25">
      <c s="4" t="s" r="A25">
        <v>315</v>
      </c>
    </row>
    <row spans="1:3" r="26">
      <c s="3" t="s" r="A26">
        <v>351</v>
      </c>
    </row>
    <row spans="1:3" r="27">
      <c s="4" t="s" r="A27">
        <v>278</v>
      </c>
      <c s="5" t="n" r="B27">
        <v>49289</v>
      </c>
      <c s="5" t="n" r="C27">
        <v>56079</v>
      </c>
    </row>
    <row spans="1:3" r="28">
      <c s="4" t="s" r="A28">
        <v>358</v>
      </c>
    </row>
    <row spans="1:3" r="29">
      <c s="3" t="s" r="A29">
        <v>351</v>
      </c>
    </row>
    <row spans="1:3" r="30">
      <c s="4" t="s" r="A30">
        <v>278</v>
      </c>
      <c s="5" t="n" r="B30">
        <v>48765</v>
      </c>
      <c s="5" t="n" r="C30">
        <v>47700</v>
      </c>
    </row>
    <row spans="1:3" r="31">
      <c s="4" t="s" r="A31">
        <v>359</v>
      </c>
    </row>
    <row spans="1:3" r="32">
      <c s="3" t="s" r="A32">
        <v>351</v>
      </c>
    </row>
    <row spans="1:3" r="33">
      <c s="4" t="s" r="A33">
        <v>278</v>
      </c>
      <c s="5" t="n" r="C33">
        <v>4100</v>
      </c>
    </row>
    <row spans="1:3" r="34">
      <c s="4" t="s" r="A34">
        <v>360</v>
      </c>
    </row>
    <row spans="1:3" r="35">
      <c s="3" t="s" r="A35">
        <v>351</v>
      </c>
    </row>
    <row spans="1:3" r="36">
      <c s="4" t="s" r="A36">
        <v>278</v>
      </c>
      <c s="5" t="n" r="B36">
        <v>524</v>
      </c>
      <c s="5" t="n" r="C36">
        <v>4279</v>
      </c>
    </row>
    <row spans="1:3" r="37">
      <c s="4" t="s" r="A37">
        <v>316</v>
      </c>
    </row>
    <row spans="1:3" r="38">
      <c s="3" t="s" r="A38">
        <v>351</v>
      </c>
    </row>
    <row spans="1:3" r="39">
      <c s="4" t="s" r="A39">
        <v>278</v>
      </c>
      <c s="5" t="n" r="B39">
        <v>72038</v>
      </c>
      <c s="5" t="n" r="C39">
        <v>75174</v>
      </c>
    </row>
    <row spans="1:3" r="40">
      <c s="4" t="s" r="A40">
        <v>361</v>
      </c>
    </row>
    <row spans="1:3" r="41">
      <c s="3" t="s" r="A41">
        <v>351</v>
      </c>
    </row>
    <row spans="1:3" r="42">
      <c s="4" t="s" r="A42">
        <v>278</v>
      </c>
      <c s="5" t="n" r="B42">
        <v>63654</v>
      </c>
      <c s="5" t="n" r="C42">
        <v>73174</v>
      </c>
    </row>
    <row spans="1:3" r="43">
      <c s="4" t="s" r="A43">
        <v>362</v>
      </c>
    </row>
    <row spans="1:3" r="44">
      <c s="3" t="s" r="A44">
        <v>351</v>
      </c>
    </row>
    <row spans="1:3" r="45">
      <c s="4" t="s" r="A45">
        <v>278</v>
      </c>
      <c s="5" t="n" r="B45">
        <v>4815</v>
      </c>
      <c s="5" t="n" r="C45">
        <v>500</v>
      </c>
    </row>
    <row spans="1:3" r="46">
      <c s="4" t="s" r="A46">
        <v>363</v>
      </c>
    </row>
    <row spans="1:3" r="47">
      <c s="3" t="s" r="A47">
        <v>351</v>
      </c>
    </row>
    <row spans="1:3" r="48">
      <c s="4" t="s" r="A48">
        <v>278</v>
      </c>
      <c s="5" t="n" r="B48">
        <v>3569</v>
      </c>
      <c s="5" t="n" r="C48">
        <v>1500</v>
      </c>
    </row>
    <row spans="1:3" r="49">
      <c s="4" t="s" r="A49">
        <v>317</v>
      </c>
    </row>
    <row spans="1:3" r="50">
      <c s="3" t="s" r="A50">
        <v>351</v>
      </c>
    </row>
    <row spans="1:3" r="51">
      <c s="4" t="s" r="A51">
        <v>278</v>
      </c>
      <c s="5" t="n" r="B51">
        <v>62067</v>
      </c>
      <c s="5" t="n" r="C51">
        <v>69631</v>
      </c>
    </row>
    <row spans="1:3" r="52">
      <c s="4" t="s" r="A52">
        <v>364</v>
      </c>
    </row>
    <row spans="1:3" r="53">
      <c s="3" t="s" r="A53">
        <v>351</v>
      </c>
    </row>
    <row spans="1:3" r="54">
      <c s="4" t="s" r="A54">
        <v>278</v>
      </c>
      <c s="5" t="n" r="B54">
        <v>55135</v>
      </c>
      <c s="5" t="n" r="C54">
        <v>66878</v>
      </c>
    </row>
    <row spans="1:3" r="55">
      <c s="4" t="s" r="A55">
        <v>365</v>
      </c>
    </row>
    <row spans="1:3" r="56">
      <c s="3" t="s" r="A56">
        <v>351</v>
      </c>
    </row>
    <row spans="1:3" r="57">
      <c s="4" t="s" r="A57">
        <v>278</v>
      </c>
      <c s="5" t="n" r="B57">
        <v>4400</v>
      </c>
      <c s="5" t="n" r="C57">
        <v>300</v>
      </c>
    </row>
    <row spans="1:3" r="58">
      <c s="4" t="s" r="A58">
        <v>366</v>
      </c>
    </row>
    <row spans="1:3" r="59">
      <c s="3" t="s" r="A59">
        <v>351</v>
      </c>
    </row>
    <row spans="1:3" r="60">
      <c s="4" t="s" r="A60">
        <v>278</v>
      </c>
      <c s="5" t="n" r="B60">
        <v>2532</v>
      </c>
      <c s="5" t="n" r="C60">
        <v>2453</v>
      </c>
    </row>
    <row spans="1:3" r="61">
      <c s="4" t="s" r="A61">
        <v>318</v>
      </c>
    </row>
    <row spans="1:3" r="62">
      <c s="3" t="s" r="A62">
        <v>351</v>
      </c>
    </row>
    <row spans="1:3" r="63">
      <c s="4" t="s" r="A63">
        <v>278</v>
      </c>
      <c s="5" t="n" r="B63">
        <v>2261</v>
      </c>
      <c s="5" t="n" r="C63">
        <v>1347</v>
      </c>
    </row>
    <row spans="1:3" r="64">
      <c s="4" t="s" r="A64">
        <v>367</v>
      </c>
    </row>
    <row spans="1:3" r="65">
      <c s="3" t="s" r="A65">
        <v>351</v>
      </c>
    </row>
    <row spans="1:3" r="66">
      <c s="4" t="s" r="A66">
        <v>278</v>
      </c>
      <c s="7" t="n" r="B66">
        <v>2261</v>
      </c>
      <c s="7" t="n" r="C66">
        <v>1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t="s" r="A1">
        <v>368</v>
      </c>
      <c s="2" t="s" r="B1">
        <v>69</v>
      </c>
      <c s="2" t="s" r="D1">
        <v>1</v>
      </c>
    </row>
    <row spans="1:6" r="2">
      <c s="2" t="s" r="B2">
        <v>2</v>
      </c>
      <c s="2" t="s" r="C2">
        <v>70</v>
      </c>
      <c s="2" t="s" r="D2">
        <v>2</v>
      </c>
      <c s="2" t="s" r="E2">
        <v>70</v>
      </c>
      <c s="2" t="s" r="F2">
        <v>25</v>
      </c>
    </row>
    <row spans="1:6" r="3">
      <c s="3" t="s" r="A3">
        <v>369</v>
      </c>
    </row>
    <row spans="1:6" r="4">
      <c s="4" t="s" r="A4">
        <v>370</v>
      </c>
      <c s="7" t="n" r="B4">
        <v>423</v>
      </c>
      <c s="7" t="n" r="D4">
        <v>423</v>
      </c>
    </row>
    <row spans="1:6" r="5">
      <c s="4" t="s" r="A5">
        <v>371</v>
      </c>
      <c s="5" t="n" r="B5">
        <v>7163</v>
      </c>
      <c s="5" t="n" r="D5">
        <v>7163</v>
      </c>
      <c s="7" t="n" r="F5">
        <v>8754</v>
      </c>
    </row>
    <row spans="1:6" r="6">
      <c s="4" t="s" r="A6">
        <v>372</v>
      </c>
      <c s="5" t="n" r="B6">
        <v>7586</v>
      </c>
      <c s="5" t="n" r="D6">
        <v>7586</v>
      </c>
    </row>
    <row spans="1:6" r="7">
      <c s="3" t="s" r="A7">
        <v>373</v>
      </c>
    </row>
    <row spans="1:6" r="8">
      <c s="4" t="s" r="A8">
        <v>370</v>
      </c>
      <c s="5" t="n" r="B8">
        <v>425</v>
      </c>
      <c s="5" t="n" r="D8">
        <v>425</v>
      </c>
    </row>
    <row spans="1:6" r="9">
      <c s="4" t="s" r="A9">
        <v>371</v>
      </c>
      <c s="5" t="n" r="B9">
        <v>7977</v>
      </c>
      <c s="5" t="n" r="D9">
        <v>7977</v>
      </c>
      <c s="5" t="n" r="F9">
        <v>8943</v>
      </c>
    </row>
    <row spans="1:6" r="10">
      <c s="4" t="s" r="A10">
        <v>372</v>
      </c>
      <c s="5" t="n" r="B10">
        <v>8402</v>
      </c>
      <c s="5" t="n" r="D10">
        <v>8402</v>
      </c>
    </row>
    <row spans="1:6" r="11">
      <c s="3" t="s" r="A11">
        <v>374</v>
      </c>
    </row>
    <row spans="1:6" r="12">
      <c s="4" t="s" r="A12">
        <v>372</v>
      </c>
      <c s="5" t="n" r="B12">
        <v>165</v>
      </c>
      <c s="5" t="n" r="D12">
        <v>165</v>
      </c>
    </row>
    <row spans="1:6" r="13">
      <c s="3" t="s" r="A13">
        <v>375</v>
      </c>
    </row>
    <row spans="1:6" r="14">
      <c s="4" t="s" r="A14">
        <v>370</v>
      </c>
      <c s="5" t="n" r="B14">
        <v>423</v>
      </c>
      <c s="7" t="n" r="C14">
        <v>2287</v>
      </c>
      <c s="5" t="n" r="D14">
        <v>335</v>
      </c>
      <c s="7" t="n" r="E14">
        <v>2847</v>
      </c>
    </row>
    <row spans="1:6" r="15">
      <c s="4" t="s" r="A15">
        <v>371</v>
      </c>
      <c s="5" t="n" r="B15">
        <v>7198</v>
      </c>
      <c s="5" t="n" r="C15">
        <v>7798</v>
      </c>
      <c s="5" t="n" r="D15">
        <v>7759</v>
      </c>
      <c s="5" t="n" r="E15">
        <v>7623</v>
      </c>
    </row>
    <row spans="1:6" r="16">
      <c s="4" t="s" r="A16">
        <v>372</v>
      </c>
      <c s="5" t="n" r="B16">
        <v>7621</v>
      </c>
      <c s="5" t="n" r="C16">
        <v>10085</v>
      </c>
      <c s="5" t="n" r="D16">
        <v>8094</v>
      </c>
      <c s="5" t="n" r="E16">
        <v>10470</v>
      </c>
    </row>
    <row spans="1:6" r="17">
      <c s="3" t="s" r="A17">
        <v>376</v>
      </c>
    </row>
    <row spans="1:6" r="18">
      <c s="4" t="s" r="A18">
        <v>370</v>
      </c>
      <c s="5" t="n" r="C18">
        <v>17</v>
      </c>
      <c s="5" t="n" r="D18">
        <v>3</v>
      </c>
      <c s="5" t="n" r="E18">
        <v>42</v>
      </c>
    </row>
    <row spans="1:6" r="19">
      <c s="4" t="s" r="A19">
        <v>371</v>
      </c>
      <c s="5" t="n" r="C19">
        <v>104</v>
      </c>
      <c s="5" t="n" r="D19">
        <v>14</v>
      </c>
      <c s="5" t="n" r="E19">
        <v>254</v>
      </c>
    </row>
    <row spans="1:6" r="20">
      <c s="4" t="s" r="A20">
        <v>372</v>
      </c>
      <c s="5" t="n" r="C20">
        <v>121</v>
      </c>
      <c s="5" t="n" r="D20">
        <v>17</v>
      </c>
      <c s="5" t="n" r="E20">
        <v>296</v>
      </c>
    </row>
    <row spans="1:6" r="21">
      <c s="4" t="s" r="A21">
        <v>314</v>
      </c>
    </row>
    <row spans="1:6" r="22">
      <c s="3" t="s" r="A22">
        <v>369</v>
      </c>
    </row>
    <row spans="1:6" r="23">
      <c s="4" t="s" r="A23">
        <v>371</v>
      </c>
      <c s="5" t="n" r="B23">
        <v>373</v>
      </c>
      <c s="5" t="n" r="D23">
        <v>373</v>
      </c>
      <c s="5" t="n" r="F23">
        <v>1787</v>
      </c>
    </row>
    <row spans="1:6" r="24">
      <c s="3" t="s" r="A24">
        <v>373</v>
      </c>
    </row>
    <row spans="1:6" r="25">
      <c s="4" t="s" r="A25">
        <v>371</v>
      </c>
      <c s="5" t="n" r="B25">
        <v>397</v>
      </c>
      <c s="5" t="n" r="D25">
        <v>397</v>
      </c>
      <c s="5" t="n" r="F25">
        <v>1787</v>
      </c>
    </row>
    <row spans="1:6" r="26">
      <c s="3" t="s" r="A26">
        <v>375</v>
      </c>
    </row>
    <row spans="1:6" r="27">
      <c s="4" t="s" r="A27">
        <v>370</v>
      </c>
      <c s="5" t="n" r="E27">
        <v>418</v>
      </c>
    </row>
    <row spans="1:6" r="28">
      <c s="4" t="s" r="A28">
        <v>371</v>
      </c>
      <c s="5" t="n" r="B28">
        <v>373</v>
      </c>
      <c s="5" t="n" r="C28">
        <v>2856</v>
      </c>
      <c s="5" t="n" r="D28">
        <v>1070</v>
      </c>
      <c s="5" t="n" r="E28">
        <v>3049</v>
      </c>
    </row>
    <row spans="1:6" r="29">
      <c s="3" t="s" r="A29">
        <v>376</v>
      </c>
    </row>
    <row spans="1:6" r="30">
      <c s="4" t="s" r="A30">
        <v>371</v>
      </c>
      <c s="5" t="n" r="C30">
        <v>42</v>
      </c>
      <c s="5" t="n" r="E30">
        <v>96</v>
      </c>
    </row>
    <row spans="1:6" r="31">
      <c s="4" t="s" r="A31">
        <v>315</v>
      </c>
    </row>
    <row spans="1:6" r="32">
      <c s="3" t="s" r="A32">
        <v>369</v>
      </c>
    </row>
    <row spans="1:6" r="33">
      <c s="4" t="s" r="A33">
        <v>370</v>
      </c>
      <c s="5" t="n" r="B33">
        <v>248</v>
      </c>
      <c s="5" t="n" r="D33">
        <v>248</v>
      </c>
    </row>
    <row spans="1:6" r="34">
      <c s="4" t="s" r="A34">
        <v>371</v>
      </c>
      <c s="5" t="n" r="B34">
        <v>4323</v>
      </c>
      <c s="5" t="n" r="D34">
        <v>4323</v>
      </c>
      <c s="5" t="n" r="F34">
        <v>4455</v>
      </c>
    </row>
    <row spans="1:6" r="35">
      <c s="3" t="s" r="A35">
        <v>373</v>
      </c>
    </row>
    <row spans="1:6" r="36">
      <c s="4" t="s" r="A36">
        <v>370</v>
      </c>
      <c s="5" t="n" r="B36">
        <v>250</v>
      </c>
      <c s="5" t="n" r="D36">
        <v>250</v>
      </c>
    </row>
    <row spans="1:6" r="37">
      <c s="4" t="s" r="A37">
        <v>371</v>
      </c>
      <c s="5" t="n" r="B37">
        <v>4856</v>
      </c>
      <c s="5" t="n" r="D37">
        <v>4856</v>
      </c>
      <c s="5" t="n" r="F37">
        <v>4543</v>
      </c>
    </row>
    <row spans="1:6" r="38">
      <c s="3" t="s" r="A38">
        <v>374</v>
      </c>
    </row>
    <row spans="1:6" r="39">
      <c s="4" t="s" r="A39">
        <v>372</v>
      </c>
      <c s="5" t="n" r="B39">
        <v>90</v>
      </c>
      <c s="5" t="n" r="D39">
        <v>90</v>
      </c>
    </row>
    <row spans="1:6" r="40">
      <c s="3" t="s" r="A40">
        <v>375</v>
      </c>
    </row>
    <row spans="1:6" r="41">
      <c s="4" t="s" r="A41">
        <v>370</v>
      </c>
      <c s="5" t="n" r="B41">
        <v>248</v>
      </c>
      <c s="5" t="n" r="C41">
        <v>693</v>
      </c>
      <c s="5" t="n" r="D41">
        <v>248</v>
      </c>
      <c s="5" t="n" r="E41">
        <v>810</v>
      </c>
    </row>
    <row spans="1:6" r="42">
      <c s="4" t="s" r="A42">
        <v>371</v>
      </c>
      <c s="5" t="n" r="B42">
        <v>4344</v>
      </c>
      <c s="5" t="n" r="C42">
        <v>3722</v>
      </c>
      <c s="5" t="n" r="D42">
        <v>4196</v>
      </c>
      <c s="5" t="n" r="E42">
        <v>3895</v>
      </c>
    </row>
    <row spans="1:6" r="43">
      <c s="3" t="s" r="A43">
        <v>376</v>
      </c>
    </row>
    <row spans="1:6" r="44">
      <c s="4" t="s" r="A44">
        <v>370</v>
      </c>
      <c s="5" t="n" r="E44">
        <v>42</v>
      </c>
    </row>
    <row spans="1:6" r="45">
      <c s="4" t="s" r="A45">
        <v>371</v>
      </c>
      <c s="5" t="n" r="C45">
        <v>45</v>
      </c>
      <c s="5" t="n" r="D45">
        <v>12</v>
      </c>
      <c s="5" t="n" r="E45">
        <v>134</v>
      </c>
    </row>
    <row spans="1:6" r="46">
      <c s="4" t="s" r="A46">
        <v>316</v>
      </c>
    </row>
    <row spans="1:6" r="47">
      <c s="3" t="s" r="A47">
        <v>369</v>
      </c>
    </row>
    <row spans="1:6" r="48">
      <c s="4" t="s" r="A48">
        <v>371</v>
      </c>
      <c s="5" t="n" r="B48">
        <v>2</v>
      </c>
      <c s="5" t="n" r="D48">
        <v>2</v>
      </c>
    </row>
    <row spans="1:6" r="49">
      <c s="3" t="s" r="A49">
        <v>373</v>
      </c>
    </row>
    <row spans="1:6" r="50">
      <c s="4" t="s" r="A50">
        <v>371</v>
      </c>
      <c s="5" t="n" r="B50">
        <v>2</v>
      </c>
      <c s="5" t="n" r="D50">
        <v>2</v>
      </c>
    </row>
    <row spans="1:6" r="51">
      <c s="3" t="s" r="A51">
        <v>375</v>
      </c>
    </row>
    <row spans="1:6" r="52">
      <c s="4" t="s" r="A52">
        <v>370</v>
      </c>
      <c s="5" t="n" r="E52">
        <v>25</v>
      </c>
    </row>
    <row spans="1:6" r="53">
      <c s="4" t="s" r="A53">
        <v>371</v>
      </c>
      <c s="5" t="n" r="B53">
        <v>7</v>
      </c>
      <c s="5" t="n" r="C53">
        <v>60</v>
      </c>
      <c s="5" t="n" r="D53">
        <v>4</v>
      </c>
      <c s="5" t="n" r="E53">
        <v>30</v>
      </c>
    </row>
    <row spans="1:6" r="54">
      <c s="3" t="s" r="A54">
        <v>376</v>
      </c>
    </row>
    <row spans="1:6" r="55">
      <c s="4" t="s" r="A55">
        <v>371</v>
      </c>
      <c s="5" t="n" r="C55">
        <v>4</v>
      </c>
      <c s="5" t="n" r="E55">
        <v>4</v>
      </c>
    </row>
    <row spans="1:6" r="56">
      <c s="4" t="s" r="A56">
        <v>317</v>
      </c>
    </row>
    <row spans="1:6" r="57">
      <c s="3" t="s" r="A57">
        <v>369</v>
      </c>
    </row>
    <row spans="1:6" r="58">
      <c s="4" t="s" r="A58">
        <v>370</v>
      </c>
      <c s="5" t="n" r="B58">
        <v>175</v>
      </c>
      <c s="5" t="n" r="D58">
        <v>175</v>
      </c>
    </row>
    <row spans="1:6" r="59">
      <c s="4" t="s" r="A59">
        <v>371</v>
      </c>
      <c s="5" t="n" r="B59">
        <v>2465</v>
      </c>
      <c s="5" t="n" r="D59">
        <v>2465</v>
      </c>
      <c s="5" t="n" r="F59">
        <v>2512</v>
      </c>
    </row>
    <row spans="1:6" r="60">
      <c s="3" t="s" r="A60">
        <v>373</v>
      </c>
    </row>
    <row spans="1:6" r="61">
      <c s="4" t="s" r="A61">
        <v>370</v>
      </c>
      <c s="5" t="n" r="B61">
        <v>175</v>
      </c>
      <c s="5" t="n" r="D61">
        <v>175</v>
      </c>
    </row>
    <row spans="1:6" r="62">
      <c s="4" t="s" r="A62">
        <v>371</v>
      </c>
      <c s="5" t="n" r="B62">
        <v>2722</v>
      </c>
      <c s="5" t="n" r="D62">
        <v>2722</v>
      </c>
      <c s="7" t="n" r="F62">
        <v>2613</v>
      </c>
    </row>
    <row spans="1:6" r="63">
      <c s="3" t="s" r="A63">
        <v>374</v>
      </c>
    </row>
    <row spans="1:6" r="64">
      <c s="4" t="s" r="A64">
        <v>372</v>
      </c>
      <c s="5" t="n" r="B64">
        <v>75</v>
      </c>
      <c s="5" t="n" r="D64">
        <v>75</v>
      </c>
    </row>
    <row spans="1:6" r="65">
      <c s="3" t="s" r="A65">
        <v>375</v>
      </c>
    </row>
    <row spans="1:6" r="66">
      <c s="4" t="s" r="A66">
        <v>370</v>
      </c>
      <c s="5" t="n" r="B66">
        <v>175</v>
      </c>
      <c s="5" t="n" r="C66">
        <v>1594</v>
      </c>
      <c s="5" t="n" r="D66">
        <v>87</v>
      </c>
      <c s="5" t="n" r="E66">
        <v>1594</v>
      </c>
    </row>
    <row spans="1:6" r="67">
      <c s="4" t="s" r="A67">
        <v>371</v>
      </c>
      <c s="7" t="n" r="B67">
        <v>2474</v>
      </c>
      <c s="5" t="n" r="C67">
        <v>1113</v>
      </c>
      <c s="5" t="n" r="D67">
        <v>2489</v>
      </c>
      <c s="5" t="n" r="E67">
        <v>626</v>
      </c>
    </row>
    <row spans="1:6" r="68">
      <c s="3" t="s" r="A68">
        <v>376</v>
      </c>
    </row>
    <row spans="1:6" r="69">
      <c s="4" t="s" r="A69">
        <v>370</v>
      </c>
      <c s="5" t="n" r="C69">
        <v>17</v>
      </c>
      <c s="5" t="n" r="D69">
        <v>3</v>
      </c>
    </row>
    <row spans="1:6" r="70">
      <c s="4" t="s" r="A70">
        <v>371</v>
      </c>
      <c s="5" t="n" r="C70">
        <v>13</v>
      </c>
      <c s="7" t="n" r="D70">
        <v>2</v>
      </c>
      <c s="5" t="n" r="E70">
        <v>20</v>
      </c>
    </row>
    <row spans="1:6" r="71">
      <c s="4" t="s" r="A71">
        <v>318</v>
      </c>
    </row>
    <row spans="1:6" r="72">
      <c s="3" t="s" r="A72">
        <v>375</v>
      </c>
    </row>
    <row spans="1:6" r="73">
      <c s="4" t="s" r="A73">
        <v>371</v>
      </c>
      <c s="7" t="n" r="C73">
        <v>47</v>
      </c>
      <c s="7" t="n" r="E73">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7545</v>
      </c>
      <c s="7" t="n" r="C4">
        <v>7267</v>
      </c>
      <c s="7" t="n" r="D4">
        <v>22956</v>
      </c>
      <c s="7" t="n" r="E4">
        <v>19703</v>
      </c>
    </row>
    <row spans="1:5" r="5">
      <c s="4" t="s" r="A5">
        <v>73</v>
      </c>
      <c s="5" t="n" r="B5">
        <v>229</v>
      </c>
      <c s="5" t="n" r="C5">
        <v>226</v>
      </c>
      <c s="5" t="n" r="D5">
        <v>677</v>
      </c>
      <c s="5" t="n" r="E5">
        <v>700</v>
      </c>
    </row>
    <row spans="1:5" r="6">
      <c s="4" t="s" r="A6">
        <v>74</v>
      </c>
      <c s="5" t="n" r="B6">
        <v>51</v>
      </c>
      <c s="5" t="n" r="C6">
        <v>7</v>
      </c>
      <c s="5" t="n" r="D6">
        <v>116</v>
      </c>
      <c s="5" t="n" r="E6">
        <v>39</v>
      </c>
    </row>
    <row spans="1:5" r="7">
      <c s="4" t="s" r="A7">
        <v>75</v>
      </c>
      <c s="5" t="n" r="B7">
        <v>7825</v>
      </c>
      <c s="5" t="n" r="C7">
        <v>7500</v>
      </c>
      <c s="5" t="n" r="D7">
        <v>23749</v>
      </c>
      <c s="5" t="n" r="E7">
        <v>20442</v>
      </c>
    </row>
    <row spans="1:5" r="8">
      <c s="3" t="s" r="A8">
        <v>76</v>
      </c>
    </row>
    <row spans="1:5" r="9">
      <c s="4" t="s" r="A9">
        <v>77</v>
      </c>
      <c s="5" t="n" r="B9">
        <v>321</v>
      </c>
      <c s="5" t="n" r="C9">
        <v>251</v>
      </c>
      <c s="5" t="n" r="D9">
        <v>924</v>
      </c>
      <c s="5" t="n" r="E9">
        <v>715</v>
      </c>
    </row>
    <row spans="1:5" r="10">
      <c s="4" t="s" r="A10">
        <v>78</v>
      </c>
      <c s="5" t="n" r="B10">
        <v>1629</v>
      </c>
      <c s="5" t="n" r="C10">
        <v>1360</v>
      </c>
      <c s="5" t="n" r="D10">
        <v>4770</v>
      </c>
      <c s="5" t="n" r="E10">
        <v>3969</v>
      </c>
    </row>
    <row spans="1:5" r="11">
      <c s="4" t="s" r="A11">
        <v>50</v>
      </c>
      <c s="5" t="n" r="B11">
        <v>113</v>
      </c>
      <c s="5" t="n" r="C11">
        <v>82</v>
      </c>
      <c s="5" t="n" r="D11">
        <v>358</v>
      </c>
      <c s="5" t="n" r="E11">
        <v>83</v>
      </c>
    </row>
    <row spans="1:5" r="12">
      <c s="4" t="s" r="A12">
        <v>79</v>
      </c>
      <c s="5" t="n" r="B12">
        <v>2063</v>
      </c>
      <c s="5" t="n" r="C12">
        <v>1693</v>
      </c>
      <c s="5" t="n" r="D12">
        <v>6052</v>
      </c>
      <c s="5" t="n" r="E12">
        <v>4767</v>
      </c>
    </row>
    <row spans="1:5" r="13">
      <c s="4" t="s" r="A13">
        <v>80</v>
      </c>
      <c s="5" t="n" r="B13">
        <v>5762</v>
      </c>
      <c s="5" t="n" r="C13">
        <v>5807</v>
      </c>
      <c s="5" t="n" r="D13">
        <v>17697</v>
      </c>
      <c s="5" t="n" r="E13">
        <v>15675</v>
      </c>
    </row>
    <row spans="1:5" r="14">
      <c s="4" t="s" r="A14">
        <v>81</v>
      </c>
      <c s="5" t="n" r="B14">
        <v>-124</v>
      </c>
      <c s="5" t="n" r="C14">
        <v>693</v>
      </c>
      <c s="5" t="n" r="D14">
        <v>659</v>
      </c>
      <c s="5" t="n" r="E14">
        <v>1477</v>
      </c>
    </row>
    <row spans="1:5" r="15">
      <c s="4" t="s" r="A15">
        <v>82</v>
      </c>
      <c s="5" t="n" r="B15">
        <v>5886</v>
      </c>
      <c s="5" t="n" r="C15">
        <v>5114</v>
      </c>
      <c s="5" t="n" r="D15">
        <v>17038</v>
      </c>
      <c s="5" t="n" r="E15">
        <v>14198</v>
      </c>
    </row>
    <row spans="1:5" r="16">
      <c s="3" t="s" r="A16">
        <v>83</v>
      </c>
    </row>
    <row spans="1:5" r="17">
      <c s="4" t="s" r="A17">
        <v>84</v>
      </c>
      <c s="5" t="n" r="B17">
        <v>98</v>
      </c>
      <c s="5" t="n" r="C17">
        <v>51</v>
      </c>
      <c s="5" t="n" r="D17">
        <v>239</v>
      </c>
      <c s="5" t="n" r="E17">
        <v>155</v>
      </c>
    </row>
    <row spans="1:5" r="18">
      <c s="4" t="s" r="A18">
        <v>85</v>
      </c>
      <c s="5" t="n" r="C18">
        <v>-3</v>
      </c>
      <c s="5" t="n" r="D18">
        <v>-15</v>
      </c>
      <c s="5" t="n" r="E18">
        <v>-5</v>
      </c>
    </row>
    <row spans="1:5" r="19">
      <c s="4" t="s" r="A19">
        <v>86</v>
      </c>
      <c s="5" t="n" r="B19">
        <v>98</v>
      </c>
      <c s="5" t="n" r="C19">
        <v>48</v>
      </c>
      <c s="5" t="n" r="D19">
        <v>224</v>
      </c>
      <c s="5" t="n" r="E19">
        <v>150</v>
      </c>
    </row>
    <row spans="1:5" r="20">
      <c s="3" t="s" r="A20">
        <v>87</v>
      </c>
    </row>
    <row spans="1:5" r="21">
      <c s="4" t="s" r="A21">
        <v>88</v>
      </c>
      <c s="5" t="n" r="B21">
        <v>1866</v>
      </c>
      <c s="5" t="n" r="C21">
        <v>1685</v>
      </c>
      <c s="5" t="n" r="D21">
        <v>5588</v>
      </c>
      <c s="5" t="n" r="E21">
        <v>4815</v>
      </c>
    </row>
    <row spans="1:5" r="22">
      <c s="4" t="s" r="A22">
        <v>89</v>
      </c>
      <c s="5" t="n" r="B22">
        <v>662</v>
      </c>
      <c s="5" t="n" r="C22">
        <v>638</v>
      </c>
      <c s="5" t="n" r="D22">
        <v>2143</v>
      </c>
      <c s="5" t="n" r="E22">
        <v>1924</v>
      </c>
    </row>
    <row spans="1:5" r="23">
      <c s="4" t="s" r="A23">
        <v>90</v>
      </c>
      <c s="5" t="n" r="B23">
        <v>243</v>
      </c>
      <c s="5" t="n" r="C23">
        <v>104</v>
      </c>
      <c s="5" t="n" r="D23">
        <v>522</v>
      </c>
      <c s="5" t="n" r="E23">
        <v>286</v>
      </c>
    </row>
    <row spans="1:5" r="24">
      <c s="4" t="s" r="A24">
        <v>91</v>
      </c>
      <c s="5" t="n" r="B24">
        <v>69</v>
      </c>
      <c s="5" t="n" r="C24">
        <v>45</v>
      </c>
      <c s="5" t="n" r="D24">
        <v>249</v>
      </c>
      <c s="5" t="n" r="E24">
        <v>142</v>
      </c>
    </row>
    <row spans="1:5" r="25">
      <c s="4" t="s" r="A25">
        <v>92</v>
      </c>
      <c s="5" t="n" r="B25">
        <v>6</v>
      </c>
      <c s="5" t="n" r="D25">
        <v>183</v>
      </c>
      <c s="5" t="n" r="E25">
        <v>35</v>
      </c>
    </row>
    <row spans="1:5" r="26">
      <c s="4" t="s" r="A26">
        <v>93</v>
      </c>
      <c s="5" t="n" r="B26">
        <v>223</v>
      </c>
      <c s="5" t="n" r="C26">
        <v>133</v>
      </c>
      <c s="5" t="n" r="D26">
        <v>626</v>
      </c>
      <c s="5" t="n" r="E26">
        <v>475</v>
      </c>
    </row>
    <row spans="1:5" r="27">
      <c s="4" t="s" r="A27">
        <v>94</v>
      </c>
      <c s="5" t="n" r="B27">
        <v>256</v>
      </c>
      <c s="5" t="n" r="C27">
        <v>215</v>
      </c>
      <c s="5" t="n" r="D27">
        <v>732</v>
      </c>
      <c s="5" t="n" r="E27">
        <v>607</v>
      </c>
    </row>
    <row spans="1:5" r="28">
      <c s="4" t="s" r="A28">
        <v>95</v>
      </c>
      <c s="5" t="n" r="B28">
        <v>563</v>
      </c>
      <c s="5" t="n" r="C28">
        <v>389</v>
      </c>
      <c s="5" t="n" r="D28">
        <v>1447</v>
      </c>
      <c s="5" t="n" r="E28">
        <v>896</v>
      </c>
    </row>
    <row spans="1:5" r="29">
      <c s="4" t="s" r="A29">
        <v>96</v>
      </c>
      <c s="5" t="n" r="B29">
        <v>3888</v>
      </c>
      <c s="5" t="n" r="C29">
        <v>3209</v>
      </c>
      <c s="5" t="n" r="D29">
        <v>11490</v>
      </c>
      <c s="5" t="n" r="E29">
        <v>9180</v>
      </c>
    </row>
    <row spans="1:5" r="30">
      <c s="4" t="s" r="A30">
        <v>97</v>
      </c>
      <c s="5" t="n" r="B30">
        <v>2096</v>
      </c>
      <c s="5" t="n" r="C30">
        <v>1953</v>
      </c>
      <c s="5" t="n" r="D30">
        <v>5772</v>
      </c>
      <c s="5" t="n" r="E30">
        <v>5168</v>
      </c>
    </row>
    <row spans="1:5" r="31">
      <c s="4" t="s" r="A31">
        <v>98</v>
      </c>
      <c s="5" t="n" r="B31">
        <v>738</v>
      </c>
      <c s="5" t="n" r="C31">
        <v>692</v>
      </c>
      <c s="5" t="n" r="D31">
        <v>1998</v>
      </c>
      <c s="5" t="n" r="E31">
        <v>1958</v>
      </c>
    </row>
    <row spans="1:5" r="32">
      <c s="4" t="s" r="A32">
        <v>99</v>
      </c>
      <c s="7" t="n" r="B32">
        <v>1358</v>
      </c>
      <c s="7" t="n" r="C32">
        <v>1261</v>
      </c>
      <c s="7" t="n" r="D32">
        <v>3774</v>
      </c>
      <c s="7" t="n" r="E32">
        <v>3210</v>
      </c>
    </row>
    <row spans="1:5" r="33">
      <c s="3" t="s" r="A33">
        <v>100</v>
      </c>
    </row>
    <row spans="1:5" r="34">
      <c s="4" t="s" r="A34">
        <v>101</v>
      </c>
      <c s="8" t="n" r="B34">
        <v>0.22</v>
      </c>
      <c s="8" t="n" r="C34">
        <v>0.23</v>
      </c>
      <c s="8" t="n" r="D34">
        <v>0.62</v>
      </c>
      <c s="8" t="n" r="E34">
        <v>0.6</v>
      </c>
    </row>
    <row spans="1:5" r="35">
      <c s="4" t="s" r="A35">
        <v>102</v>
      </c>
      <c s="8" t="n" r="B35">
        <v>0.22</v>
      </c>
      <c s="8" t="n" r="C35">
        <v>0.23</v>
      </c>
      <c s="8" t="n" r="D35">
        <v>0.62</v>
      </c>
      <c s="8" t="n" r="E35">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5"/>
    <col customWidth="1" max="6" min="6" width="25"/>
  </cols>
  <sheetData>
    <row spans="1:6" r="1">
      <c s="1" t="s" r="A1">
        <v>377</v>
      </c>
      <c s="2" t="s" r="B1">
        <v>69</v>
      </c>
      <c s="2" t="s" r="D1">
        <v>1</v>
      </c>
    </row>
    <row spans="1:6" r="2">
      <c s="2" t="s" r="B2">
        <v>378</v>
      </c>
      <c s="2" t="s" r="C2">
        <v>379</v>
      </c>
      <c s="2" t="s" r="D2">
        <v>378</v>
      </c>
      <c s="2" t="s" r="E2">
        <v>380</v>
      </c>
      <c s="2" t="s" r="F2">
        <v>381</v>
      </c>
    </row>
    <row spans="1:6" r="3">
      <c s="3" t="s" r="A3">
        <v>382</v>
      </c>
    </row>
    <row spans="1:6" r="4">
      <c s="4" t="s" r="A4">
        <v>383</v>
      </c>
      <c s="7" t="n" r="B4">
        <v>638</v>
      </c>
      <c s="7" t="n" r="D4">
        <v>638</v>
      </c>
      <c s="7" t="n" r="F4">
        <v>235</v>
      </c>
    </row>
    <row spans="1:6" r="5">
      <c s="4" t="s" r="A5">
        <v>384</v>
      </c>
      <c s="5" t="n" r="B5">
        <v>4</v>
      </c>
      <c s="5" t="n" r="D5">
        <v>4</v>
      </c>
      <c s="5" t="n" r="F5">
        <v>2</v>
      </c>
    </row>
    <row spans="1:6" r="6">
      <c s="4" t="s" r="A6">
        <v>385</v>
      </c>
      <c s="7" t="n" r="B6">
        <v>4758</v>
      </c>
      <c s="7" t="n" r="D6">
        <v>4758</v>
      </c>
      <c s="7" t="n" r="F6">
        <v>5339</v>
      </c>
    </row>
    <row spans="1:6" r="7">
      <c s="4" t="s" r="A7">
        <v>384</v>
      </c>
      <c s="5" t="n" r="B7">
        <v>6</v>
      </c>
      <c s="5" t="n" r="D7">
        <v>6</v>
      </c>
      <c s="5" t="n" r="F7">
        <v>8</v>
      </c>
    </row>
    <row spans="1:6" r="8">
      <c s="4" t="s" r="A8">
        <v>278</v>
      </c>
      <c s="7" t="n" r="B8">
        <v>5396</v>
      </c>
      <c s="7" t="n" r="D8">
        <v>5396</v>
      </c>
      <c s="7" t="n" r="F8">
        <v>5574</v>
      </c>
    </row>
    <row spans="1:6" r="9">
      <c s="4" t="s" r="A9">
        <v>384</v>
      </c>
      <c s="5" t="n" r="B9">
        <v>0</v>
      </c>
      <c s="5" t="n" r="C9">
        <v>0</v>
      </c>
      <c s="5" t="n" r="D9">
        <v>0</v>
      </c>
    </row>
    <row spans="1:6" r="10">
      <c s="4" t="s" r="A10">
        <v>386</v>
      </c>
      <c s="5" t="n" r="B10">
        <v>0</v>
      </c>
      <c s="5" t="n" r="C10">
        <v>0</v>
      </c>
      <c s="5" t="n" r="D10">
        <v>0</v>
      </c>
      <c s="5" t="n" r="E10">
        <v>0</v>
      </c>
    </row>
    <row spans="1:6" r="11">
      <c s="4" t="s" r="A11">
        <v>387</v>
      </c>
      <c s="7" t="n" r="B11">
        <v>0</v>
      </c>
      <c s="7" t="n" r="D11">
        <v>0</v>
      </c>
    </row>
    <row spans="1:6" r="12">
      <c s="4" t="s" r="A12">
        <v>388</v>
      </c>
      <c s="5" t="n" r="B12">
        <v>2300</v>
      </c>
      <c s="5" t="n" r="D12">
        <v>2300</v>
      </c>
    </row>
    <row spans="1:6" r="13">
      <c s="4" t="s" r="A13">
        <v>315</v>
      </c>
    </row>
    <row spans="1:6" r="14">
      <c s="3" t="s" r="A14">
        <v>382</v>
      </c>
    </row>
    <row spans="1:6" r="15">
      <c s="4" t="s" r="A15">
        <v>383</v>
      </c>
      <c s="7" t="n" r="B15">
        <v>534</v>
      </c>
      <c s="7" t="n" r="D15">
        <v>534</v>
      </c>
      <c s="7" t="n" r="F15">
        <v>175</v>
      </c>
    </row>
    <row spans="1:6" r="16">
      <c s="4" t="s" r="A16">
        <v>384</v>
      </c>
      <c s="5" t="n" r="B16">
        <v>2</v>
      </c>
      <c s="5" t="n" r="D16">
        <v>2</v>
      </c>
      <c s="5" t="n" r="F16">
        <v>1</v>
      </c>
    </row>
    <row spans="1:6" r="17">
      <c s="4" t="s" r="A17">
        <v>385</v>
      </c>
      <c s="7" t="n" r="B17">
        <v>3513</v>
      </c>
      <c s="7" t="n" r="D17">
        <v>3513</v>
      </c>
      <c s="7" t="n" r="F17">
        <v>4008</v>
      </c>
    </row>
    <row spans="1:6" r="18">
      <c s="4" t="s" r="A18">
        <v>384</v>
      </c>
      <c s="5" t="n" r="B18">
        <v>4</v>
      </c>
      <c s="5" t="n" r="D18">
        <v>4</v>
      </c>
      <c s="5" t="n" r="F18">
        <v>5</v>
      </c>
    </row>
    <row spans="1:6" r="19">
      <c s="4" t="s" r="A19">
        <v>278</v>
      </c>
      <c s="7" t="n" r="B19">
        <v>4047</v>
      </c>
      <c s="7" t="n" r="D19">
        <v>4047</v>
      </c>
      <c s="7" t="n" r="F19">
        <v>4183</v>
      </c>
    </row>
    <row spans="1:6" r="20">
      <c s="4" t="s" r="A20">
        <v>384</v>
      </c>
      <c s="5" t="n" r="E20">
        <v>1</v>
      </c>
    </row>
    <row spans="1:6" r="21">
      <c s="4" t="s" r="A21">
        <v>389</v>
      </c>
      <c s="7" t="n" r="E21">
        <v>365</v>
      </c>
    </row>
    <row spans="1:6" r="22">
      <c s="4" t="s" r="A22">
        <v>390</v>
      </c>
      <c s="7" t="n" r="E22">
        <v>400</v>
      </c>
    </row>
    <row spans="1:6" r="23">
      <c s="4" t="s" r="A23">
        <v>314</v>
      </c>
    </row>
    <row spans="1:6" r="24">
      <c s="3" t="s" r="A24">
        <v>382</v>
      </c>
    </row>
    <row spans="1:6" r="25">
      <c s="4" t="s" r="A25">
        <v>385</v>
      </c>
      <c s="7" t="n" r="B25">
        <v>373</v>
      </c>
      <c s="7" t="n" r="D25">
        <v>373</v>
      </c>
      <c s="7" t="n" r="F25">
        <v>377</v>
      </c>
    </row>
    <row spans="1:6" r="26">
      <c s="4" t="s" r="A26">
        <v>384</v>
      </c>
      <c s="5" t="n" r="B26">
        <v>1</v>
      </c>
      <c s="5" t="n" r="D26">
        <v>1</v>
      </c>
      <c s="5" t="n" r="F26">
        <v>1</v>
      </c>
    </row>
    <row spans="1:6" r="27">
      <c s="4" t="s" r="A27">
        <v>278</v>
      </c>
      <c s="7" t="n" r="B27">
        <v>373</v>
      </c>
      <c s="7" t="n" r="D27">
        <v>373</v>
      </c>
      <c s="7" t="n" r="F27">
        <v>377</v>
      </c>
    </row>
    <row spans="1:6" r="28">
      <c s="4" t="s" r="A28">
        <v>317</v>
      </c>
    </row>
    <row spans="1:6" r="29">
      <c s="3" t="s" r="A29">
        <v>382</v>
      </c>
    </row>
    <row spans="1:6" r="30">
      <c s="4" t="s" r="A30">
        <v>383</v>
      </c>
      <c s="7" t="n" r="B30">
        <v>104</v>
      </c>
      <c s="7" t="n" r="D30">
        <v>104</v>
      </c>
      <c s="7" t="n" r="F30">
        <v>60</v>
      </c>
    </row>
    <row spans="1:6" r="31">
      <c s="4" t="s" r="A31">
        <v>384</v>
      </c>
      <c s="5" t="n" r="B31">
        <v>2</v>
      </c>
      <c s="5" t="n" r="D31">
        <v>2</v>
      </c>
      <c s="5" t="n" r="F31">
        <v>1</v>
      </c>
    </row>
    <row spans="1:6" r="32">
      <c s="4" t="s" r="A32">
        <v>385</v>
      </c>
      <c s="7" t="n" r="B32">
        <v>872</v>
      </c>
      <c s="7" t="n" r="D32">
        <v>872</v>
      </c>
      <c s="7" t="n" r="F32">
        <v>954</v>
      </c>
    </row>
    <row spans="1:6" r="33">
      <c s="4" t="s" r="A33">
        <v>384</v>
      </c>
      <c s="5" t="n" r="B33">
        <v>1</v>
      </c>
      <c s="5" t="n" r="D33">
        <v>1</v>
      </c>
      <c s="5" t="n" r="F33">
        <v>2</v>
      </c>
    </row>
    <row spans="1:6" r="34">
      <c s="4" t="s" r="A34">
        <v>278</v>
      </c>
      <c s="7" t="n" r="B34">
        <v>976</v>
      </c>
      <c s="7" t="n" r="D34">
        <v>976</v>
      </c>
      <c s="7" t="n" r="F34">
        <v>10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t="s" r="A1">
        <v>391</v>
      </c>
      <c s="2" t="s" r="B1">
        <v>1</v>
      </c>
    </row>
    <row spans="1:2" r="2">
      <c s="2" t="s" r="B2">
        <v>337</v>
      </c>
    </row>
    <row spans="1:2" r="3">
      <c s="3" t="s" r="A3">
        <v>166</v>
      </c>
    </row>
    <row spans="1:2" r="4">
      <c s="4" t="s" r="A4">
        <v>392</v>
      </c>
      <c s="4" t="s" r="B4">
        <v>393</v>
      </c>
    </row>
    <row spans="1:2" r="5">
      <c s="4" t="s" r="A5">
        <v>394</v>
      </c>
      <c s="9" t="n" r="B5">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s="1" t="s" r="A1">
        <v>395</v>
      </c>
      <c s="2" t="s" r="B1">
        <v>1</v>
      </c>
      <c s="2" t="s" r="C1">
        <v>287</v>
      </c>
    </row>
    <row spans="1:3" r="2">
      <c s="2" t="s" r="B2">
        <v>2</v>
      </c>
      <c s="2" t="s" r="C2">
        <v>25</v>
      </c>
    </row>
    <row spans="1:3" r="3">
      <c s="3" t="s" r="A3">
        <v>168</v>
      </c>
    </row>
    <row spans="1:3" r="4">
      <c s="4" t="s" r="A4">
        <v>396</v>
      </c>
      <c s="7" t="n" r="B4">
        <v>0</v>
      </c>
    </row>
    <row spans="1:3" r="5">
      <c s="4" t="s" r="A5">
        <v>397</v>
      </c>
    </row>
    <row spans="1:3" r="6">
      <c s="3" t="s" r="A6">
        <v>168</v>
      </c>
    </row>
    <row spans="1:3" r="7">
      <c s="4" t="s" r="A7">
        <v>398</v>
      </c>
      <c s="7" t="n" r="B7">
        <v>28144</v>
      </c>
      <c s="7" t="n" r="C7">
        <v>32950</v>
      </c>
    </row>
    <row spans="1:3" r="8">
      <c s="4" t="s" r="A8">
        <v>399</v>
      </c>
      <c s="4" t="s" r="B8">
        <v>400</v>
      </c>
      <c s="4" t="s" r="C8">
        <v>401</v>
      </c>
    </row>
    <row spans="1:3" r="9">
      <c s="4" t="s" r="A9">
        <v>402</v>
      </c>
    </row>
    <row spans="1:3" r="10">
      <c s="3" t="s" r="A10">
        <v>168</v>
      </c>
    </row>
    <row spans="1:3" r="11">
      <c s="4" t="s" r="A11">
        <v>398</v>
      </c>
      <c s="7" t="n" r="B11">
        <v>3867</v>
      </c>
      <c s="7" t="n" r="C11">
        <v>4598</v>
      </c>
    </row>
    <row spans="1:3" r="12">
      <c s="4" t="s" r="A12">
        <v>399</v>
      </c>
      <c s="4" t="s" r="B12">
        <v>403</v>
      </c>
      <c s="4" t="s" r="C12">
        <v>403</v>
      </c>
    </row>
    <row spans="1:3" r="13">
      <c s="4" t="s" r="A13">
        <v>404</v>
      </c>
      <c s="4" t="s" r="B13">
        <v>405</v>
      </c>
      <c s="4" t="s" r="C13">
        <v>405</v>
      </c>
    </row>
    <row spans="1:3" r="14">
      <c s="4" t="s" r="A14">
        <v>406</v>
      </c>
    </row>
    <row spans="1:3" r="15">
      <c s="3" t="s" r="A15">
        <v>168</v>
      </c>
    </row>
    <row spans="1:3" r="16">
      <c s="4" t="s" r="A16">
        <v>398</v>
      </c>
      <c s="7" t="n" r="B16">
        <v>5923</v>
      </c>
      <c s="7" t="n" r="C16">
        <v>7018</v>
      </c>
    </row>
    <row spans="1:3" r="17">
      <c s="4" t="s" r="A17">
        <v>399</v>
      </c>
      <c s="4" t="s" r="B17">
        <v>407</v>
      </c>
      <c s="4" t="s" r="C17">
        <v>407</v>
      </c>
    </row>
    <row spans="1:3" r="18">
      <c s="4" t="s" r="A18">
        <v>404</v>
      </c>
      <c s="4" t="s" r="B18">
        <v>405</v>
      </c>
      <c s="4" t="s" r="C18">
        <v>405</v>
      </c>
    </row>
    <row spans="1:3" r="19">
      <c s="4" t="s" r="A19">
        <v>408</v>
      </c>
    </row>
    <row spans="1:3" r="20">
      <c s="3" t="s" r="A20">
        <v>168</v>
      </c>
    </row>
    <row spans="1:3" r="21">
      <c s="4" t="s" r="A21">
        <v>398</v>
      </c>
      <c s="7" t="n" r="B21">
        <v>5642</v>
      </c>
      <c s="7" t="n" r="C21">
        <v>6662</v>
      </c>
    </row>
    <row spans="1:3" r="22">
      <c s="4" t="s" r="A22">
        <v>399</v>
      </c>
      <c s="4" t="s" r="B22">
        <v>407</v>
      </c>
      <c s="4" t="s" r="C22">
        <v>407</v>
      </c>
    </row>
    <row spans="1:3" r="23">
      <c s="4" t="s" r="A23">
        <v>404</v>
      </c>
      <c s="4" t="s" r="B23">
        <v>405</v>
      </c>
      <c s="4" t="s" r="C23">
        <v>405</v>
      </c>
    </row>
    <row spans="1:3" r="24">
      <c s="4" t="s" r="A24">
        <v>409</v>
      </c>
    </row>
    <row spans="1:3" r="25">
      <c s="3" t="s" r="A25">
        <v>168</v>
      </c>
    </row>
    <row spans="1:3" r="26">
      <c s="4" t="s" r="A26">
        <v>398</v>
      </c>
      <c s="7" t="n" r="B26">
        <v>4328</v>
      </c>
      <c s="7" t="n" r="C26">
        <v>4833</v>
      </c>
    </row>
    <row spans="1:3" r="27">
      <c s="4" t="s" r="A27">
        <v>399</v>
      </c>
      <c s="4" t="s" r="B27">
        <v>410</v>
      </c>
      <c s="4" t="s" r="C27">
        <v>410</v>
      </c>
    </row>
    <row spans="1:3" r="28">
      <c s="4" t="s" r="A28">
        <v>404</v>
      </c>
      <c s="4" t="s" r="B28">
        <v>411</v>
      </c>
      <c s="4" t="s" r="C28">
        <v>411</v>
      </c>
    </row>
    <row spans="1:3" r="29">
      <c s="4" t="s" r="A29">
        <v>412</v>
      </c>
    </row>
    <row spans="1:3" r="30">
      <c s="3" t="s" r="A30">
        <v>168</v>
      </c>
    </row>
    <row spans="1:3" r="31">
      <c s="4" t="s" r="A31">
        <v>398</v>
      </c>
      <c s="7" t="n" r="B31">
        <v>8384</v>
      </c>
      <c s="7" t="n" r="C31">
        <v>9839</v>
      </c>
    </row>
    <row spans="1:3" r="32">
      <c s="4" t="s" r="A32">
        <v>399</v>
      </c>
      <c s="4" t="s" r="B32">
        <v>413</v>
      </c>
      <c s="4" t="s" r="C32">
        <v>413</v>
      </c>
    </row>
    <row spans="1:3" r="33">
      <c s="4" t="s" r="A33">
        <v>404</v>
      </c>
      <c s="4" t="s" r="B33">
        <v>405</v>
      </c>
      <c s="4" t="s" r="C33">
        <v>405</v>
      </c>
    </row>
    <row spans="1:3" r="34">
      <c s="4" t="s" r="A34">
        <v>414</v>
      </c>
    </row>
    <row spans="1:3" r="35">
      <c s="3" t="s" r="A35">
        <v>168</v>
      </c>
    </row>
    <row spans="1:3" r="36">
      <c s="4" t="s" r="A36">
        <v>415</v>
      </c>
      <c s="7" t="n" r="B36">
        <v>10000</v>
      </c>
    </row>
    <row spans="1:3" r="37">
      <c s="4" t="s" r="A37">
        <v>416</v>
      </c>
    </row>
    <row spans="1:3" r="38">
      <c s="3" t="s" r="A38">
        <v>168</v>
      </c>
    </row>
    <row spans="1:3" r="39">
      <c s="4" t="s" r="A39">
        <v>415</v>
      </c>
      <c s="7" t="n" r="B39">
        <v>1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v>
      </c>
      <c s="2" t="s" r="C1">
        <v>25</v>
      </c>
    </row>
    <row spans="1:3" r="2">
      <c s="3" t="s" r="A2">
        <v>418</v>
      </c>
    </row>
    <row spans="1:3" r="3">
      <c s="4" t="s" r="A3">
        <v>32</v>
      </c>
      <c s="7" t="n" r="B3">
        <v>64280</v>
      </c>
      <c s="7" t="n" r="C3">
        <v>58451</v>
      </c>
    </row>
    <row spans="1:3" r="4">
      <c s="4" t="s" r="A4">
        <v>419</v>
      </c>
    </row>
    <row spans="1:3" r="5">
      <c s="3" t="s" r="A5">
        <v>418</v>
      </c>
    </row>
    <row spans="1:3" r="6">
      <c s="4" t="s" r="A6">
        <v>32</v>
      </c>
      <c s="5" t="n" r="B6">
        <v>64280</v>
      </c>
      <c s="5" t="n" r="C6">
        <v>58451</v>
      </c>
    </row>
    <row spans="1:3" r="7">
      <c s="4" t="s" r="A7">
        <v>282</v>
      </c>
    </row>
    <row spans="1:3" r="8">
      <c s="3" t="s" r="A8">
        <v>418</v>
      </c>
    </row>
    <row spans="1:3" r="9">
      <c s="4" t="s" r="A9">
        <v>32</v>
      </c>
      <c s="5" t="n" r="B9">
        <v>64280</v>
      </c>
      <c s="5" t="n" r="C9">
        <v>58451</v>
      </c>
    </row>
    <row spans="1:3" r="10">
      <c s="4" t="s" r="A10">
        <v>420</v>
      </c>
    </row>
    <row spans="1:3" r="11">
      <c s="3" t="s" r="A11">
        <v>418</v>
      </c>
    </row>
    <row spans="1:3" r="12">
      <c s="4" t="s" r="A12">
        <v>32</v>
      </c>
      <c s="5" t="n" r="B12">
        <v>64280</v>
      </c>
      <c s="5" t="n" r="C12">
        <v>58451</v>
      </c>
    </row>
    <row spans="1:3" r="13">
      <c s="4" t="s" r="A13">
        <v>421</v>
      </c>
    </row>
    <row spans="1:3" r="14">
      <c s="3" t="s" r="A14">
        <v>418</v>
      </c>
    </row>
    <row spans="1:3" r="15">
      <c s="4" t="s" r="A15">
        <v>32</v>
      </c>
      <c s="5" t="n" r="B15">
        <v>6439</v>
      </c>
      <c s="5" t="n" r="C15">
        <v>6402</v>
      </c>
    </row>
    <row spans="1:3" r="16">
      <c s="4" t="s" r="A16">
        <v>422</v>
      </c>
    </row>
    <row spans="1:3" r="17">
      <c s="3" t="s" r="A17">
        <v>418</v>
      </c>
    </row>
    <row spans="1:3" r="18">
      <c s="4" t="s" r="A18">
        <v>32</v>
      </c>
      <c s="5" t="n" r="B18">
        <v>57841</v>
      </c>
      <c s="5" t="n" r="C18">
        <v>52049</v>
      </c>
    </row>
    <row spans="1:3" r="19">
      <c s="4" t="s" r="A19">
        <v>423</v>
      </c>
    </row>
    <row spans="1:3" r="20">
      <c s="3" t="s" r="A20">
        <v>418</v>
      </c>
    </row>
    <row spans="1:3" r="21">
      <c s="4" t="s" r="A21">
        <v>32</v>
      </c>
      <c s="5" t="n" r="B21">
        <v>64280</v>
      </c>
      <c s="5" t="n" r="C21">
        <v>58451</v>
      </c>
    </row>
    <row spans="1:3" r="22">
      <c s="4" t="s" r="A22">
        <v>424</v>
      </c>
    </row>
    <row spans="1:3" r="23">
      <c s="3" t="s" r="A23">
        <v>418</v>
      </c>
    </row>
    <row spans="1:3" r="24">
      <c s="4" t="s" r="A24">
        <v>32</v>
      </c>
      <c s="5" t="n" r="B24">
        <v>6439</v>
      </c>
      <c s="5" t="n" r="C24">
        <v>6402</v>
      </c>
    </row>
    <row spans="1:3" r="25">
      <c s="4" t="s" r="A25">
        <v>425</v>
      </c>
    </row>
    <row spans="1:3" r="26">
      <c s="3" t="s" r="A26">
        <v>418</v>
      </c>
    </row>
    <row spans="1:3" r="27">
      <c s="4" t="s" r="A27">
        <v>32</v>
      </c>
      <c s="5" t="n" r="B27">
        <v>57841</v>
      </c>
      <c s="5" t="n" r="C27">
        <v>52049</v>
      </c>
    </row>
    <row spans="1:3" r="28">
      <c s="4" t="s" r="A28">
        <v>426</v>
      </c>
    </row>
    <row spans="1:3" r="29">
      <c s="3" t="s" r="A29">
        <v>418</v>
      </c>
    </row>
    <row spans="1:3" r="30">
      <c s="4" t="s" r="A30">
        <v>427</v>
      </c>
      <c s="5" t="n" r="B30">
        <v>258</v>
      </c>
      <c s="5" t="n" r="C30">
        <v>1723</v>
      </c>
    </row>
    <row spans="1:3" r="31">
      <c s="4" t="s" r="A31">
        <v>428</v>
      </c>
      <c s="5" t="n" r="B31">
        <v>549</v>
      </c>
    </row>
    <row spans="1:3" r="32">
      <c s="4" t="s" r="A32">
        <v>429</v>
      </c>
    </row>
    <row spans="1:3" r="33">
      <c s="3" t="s" r="A33">
        <v>418</v>
      </c>
    </row>
    <row spans="1:3" r="34">
      <c s="4" t="s" r="A34">
        <v>427</v>
      </c>
      <c s="5" t="n" r="B34">
        <v>258</v>
      </c>
      <c s="7" t="n" r="C34">
        <v>1723</v>
      </c>
    </row>
    <row spans="1:3" r="35">
      <c s="4" t="s" r="A35">
        <v>428</v>
      </c>
      <c s="7" t="n" r="B35">
        <v>5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30</v>
      </c>
      <c s="2" t="s" r="B1">
        <v>1</v>
      </c>
      <c s="2" t="s" r="C1">
        <v>287</v>
      </c>
    </row>
    <row spans="1:3" r="2">
      <c s="2" t="s" r="B2">
        <v>2</v>
      </c>
      <c s="2" t="s" r="C2">
        <v>25</v>
      </c>
    </row>
    <row spans="1:3" r="3">
      <c s="3" t="s" r="A3">
        <v>431</v>
      </c>
    </row>
    <row spans="1:3" r="4">
      <c s="4" t="s" r="A4">
        <v>427</v>
      </c>
      <c s="7" t="n" r="B4">
        <v>258</v>
      </c>
      <c s="7" t="n" r="C4">
        <v>1723</v>
      </c>
    </row>
    <row spans="1:3" r="5">
      <c s="4" t="s" r="A5">
        <v>428</v>
      </c>
      <c s="7" t="n" r="B5">
        <v>549</v>
      </c>
    </row>
    <row spans="1:3" r="6">
      <c s="4" t="s" r="A6">
        <v>432</v>
      </c>
    </row>
    <row spans="1:3" r="7">
      <c s="3" t="s" r="A7">
        <v>431</v>
      </c>
    </row>
    <row spans="1:3" r="8">
      <c s="4" t="s" r="A8">
        <v>433</v>
      </c>
      <c s="4" t="s" r="B8">
        <v>434</v>
      </c>
    </row>
    <row spans="1:3" r="9">
      <c s="4" t="s" r="A9">
        <v>435</v>
      </c>
    </row>
    <row spans="1:3" r="10">
      <c s="3" t="s" r="A10">
        <v>431</v>
      </c>
    </row>
    <row spans="1:3" r="11">
      <c s="4" t="s" r="A11">
        <v>433</v>
      </c>
      <c s="4" t="s" r="B11">
        <v>436</v>
      </c>
      <c s="4" t="s" r="C11">
        <v>436</v>
      </c>
    </row>
    <row spans="1:3" r="12">
      <c s="4" t="s" r="A12">
        <v>437</v>
      </c>
      <c s="4" t="s" r="B12">
        <v>436</v>
      </c>
      <c s="4" t="s" r="C12">
        <v>436</v>
      </c>
    </row>
    <row spans="1:3" r="13">
      <c s="4" t="s" r="A13">
        <v>438</v>
      </c>
    </row>
    <row spans="1:3" r="14">
      <c s="3" t="s" r="A14">
        <v>431</v>
      </c>
    </row>
    <row spans="1:3" r="15">
      <c s="4" t="s" r="A15">
        <v>433</v>
      </c>
      <c s="4" t="s" r="B15">
        <v>439</v>
      </c>
      <c s="4" t="s" r="C15">
        <v>440</v>
      </c>
    </row>
    <row spans="1:3" r="16">
      <c s="4" t="s" r="A16">
        <v>437</v>
      </c>
      <c s="4" t="s" r="B16">
        <v>441</v>
      </c>
      <c s="4" t="s" r="C16">
        <v>442</v>
      </c>
    </row>
    <row spans="1:3" r="17">
      <c s="4" t="s" r="A17">
        <v>443</v>
      </c>
    </row>
    <row spans="1:3" r="18">
      <c s="3" t="s" r="A18">
        <v>431</v>
      </c>
    </row>
    <row spans="1:3" r="19">
      <c s="4" t="s" r="A19">
        <v>433</v>
      </c>
      <c s="4" t="s" r="B19">
        <v>444</v>
      </c>
      <c s="4" t="s" r="C19">
        <v>445</v>
      </c>
    </row>
    <row spans="1:3" r="20">
      <c s="4" t="s" r="A20">
        <v>437</v>
      </c>
      <c s="4" t="s" r="B20">
        <v>446</v>
      </c>
      <c s="4" t="s" r="C20">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8</v>
      </c>
      <c s="2" t="s" r="B1">
        <v>1</v>
      </c>
    </row>
    <row spans="1:3" r="2">
      <c s="2" t="s" r="B2">
        <v>2</v>
      </c>
      <c s="2" t="s" r="C2">
        <v>25</v>
      </c>
    </row>
    <row spans="1:3" r="3">
      <c s="3" t="s" r="A3">
        <v>449</v>
      </c>
    </row>
    <row spans="1:3" r="4">
      <c s="4" t="s" r="A4">
        <v>31</v>
      </c>
      <c s="7" t="n" r="B4">
        <v>1000</v>
      </c>
      <c s="7" t="n" r="C4">
        <v>1000</v>
      </c>
    </row>
    <row spans="1:3" r="5">
      <c s="4" t="s" r="A5">
        <v>32</v>
      </c>
      <c s="5" t="n" r="B5">
        <v>64280</v>
      </c>
      <c s="5" t="n" r="C5">
        <v>58451</v>
      </c>
    </row>
    <row spans="1:3" r="6">
      <c s="4" t="s" r="A6">
        <v>63</v>
      </c>
      <c s="5" t="n" r="B6">
        <v>8718</v>
      </c>
      <c s="5" t="n" r="C6">
        <v>15921</v>
      </c>
    </row>
    <row spans="1:3" r="7">
      <c s="4" t="s" r="A7">
        <v>34</v>
      </c>
      <c s="5" t="n" r="B7">
        <v>2092</v>
      </c>
      <c s="5" t="n" r="C7">
        <v>2162</v>
      </c>
    </row>
    <row spans="1:3" r="8">
      <c s="4" t="s" r="A8">
        <v>40</v>
      </c>
      <c s="7" t="n" r="B8">
        <v>2340</v>
      </c>
      <c s="5" t="n" r="C8">
        <v>2441</v>
      </c>
    </row>
    <row spans="1:3" r="9">
      <c s="3" t="s" r="A9">
        <v>450</v>
      </c>
    </row>
    <row spans="1:3" r="10">
      <c s="4" t="s" r="A10">
        <v>451</v>
      </c>
      <c s="4" t="s" r="B10">
        <v>452</v>
      </c>
    </row>
    <row spans="1:3" r="11">
      <c s="4" t="s" r="A11">
        <v>453</v>
      </c>
    </row>
    <row spans="1:3" r="12">
      <c s="3" t="s" r="A12">
        <v>449</v>
      </c>
    </row>
    <row spans="1:3" r="13">
      <c s="4" t="s" r="A13">
        <v>454</v>
      </c>
      <c s="7" t="n" r="B13">
        <v>99339</v>
      </c>
      <c s="5" t="n" r="C13">
        <v>22060</v>
      </c>
    </row>
    <row spans="1:3" r="14">
      <c s="3" t="s" r="A14">
        <v>450</v>
      </c>
    </row>
    <row spans="1:3" r="15">
      <c s="4" t="s" r="A15">
        <v>44</v>
      </c>
      <c s="5" t="n" r="B15">
        <v>330514</v>
      </c>
      <c s="5" t="n" r="C15">
        <v>290095</v>
      </c>
    </row>
    <row spans="1:3" r="16">
      <c s="4" t="s" r="A16">
        <v>419</v>
      </c>
    </row>
    <row spans="1:3" r="17">
      <c s="3" t="s" r="A17">
        <v>449</v>
      </c>
    </row>
    <row spans="1:3" r="18">
      <c s="4" t="s" r="A18">
        <v>31</v>
      </c>
      <c s="5" t="n" r="B18">
        <v>1000</v>
      </c>
      <c s="5" t="n" r="C18">
        <v>1000</v>
      </c>
    </row>
    <row spans="1:3" r="19">
      <c s="4" t="s" r="A19">
        <v>32</v>
      </c>
      <c s="5" t="n" r="B19">
        <v>64280</v>
      </c>
      <c s="5" t="n" r="C19">
        <v>58451</v>
      </c>
    </row>
    <row spans="1:3" r="20">
      <c s="4" t="s" r="A20">
        <v>63</v>
      </c>
      <c s="5" t="n" r="B20">
        <v>8718</v>
      </c>
      <c s="5" t="n" r="C20">
        <v>15921</v>
      </c>
    </row>
    <row spans="1:3" r="21">
      <c s="4" t="s" r="A21">
        <v>34</v>
      </c>
      <c s="5" t="n" r="B21">
        <v>2092</v>
      </c>
      <c s="5" t="n" r="C21">
        <v>2162</v>
      </c>
    </row>
    <row spans="1:3" r="22">
      <c s="4" t="s" r="A22">
        <v>40</v>
      </c>
      <c s="5" t="n" r="B22">
        <v>2340</v>
      </c>
      <c s="5" t="n" r="C22">
        <v>2441</v>
      </c>
    </row>
    <row spans="1:3" r="23">
      <c s="3" t="s" r="A23">
        <v>450</v>
      </c>
    </row>
    <row spans="1:3" r="24">
      <c s="4" t="s" r="A24">
        <v>44</v>
      </c>
      <c s="5" t="n" r="B24">
        <v>369343</v>
      </c>
      <c s="5" t="n" r="C24">
        <v>360634</v>
      </c>
    </row>
    <row spans="1:3" r="25">
      <c s="4" t="s" r="A25">
        <v>50</v>
      </c>
      <c s="5" t="n" r="B25">
        <v>28311</v>
      </c>
      <c s="5" t="n" r="C25">
        <v>32972</v>
      </c>
    </row>
    <row spans="1:3" r="26">
      <c s="4" t="s" r="A26">
        <v>455</v>
      </c>
      <c s="5" t="n" r="B26">
        <v>748</v>
      </c>
      <c s="5" t="n" r="C26">
        <v>758</v>
      </c>
    </row>
    <row spans="1:3" r="27">
      <c s="4" t="s" r="A27">
        <v>456</v>
      </c>
    </row>
    <row spans="1:3" r="28">
      <c s="3" t="s" r="A28">
        <v>449</v>
      </c>
    </row>
    <row spans="1:3" r="29">
      <c s="4" t="s" r="A29">
        <v>457</v>
      </c>
      <c s="5" t="n" r="B29">
        <v>617972</v>
      </c>
      <c s="5" t="n" r="C29">
        <v>629086</v>
      </c>
    </row>
    <row spans="1:3" r="30">
      <c s="4" t="s" r="A30">
        <v>458</v>
      </c>
    </row>
    <row spans="1:3" r="31">
      <c s="3" t="s" r="A31">
        <v>449</v>
      </c>
    </row>
    <row spans="1:3" r="32">
      <c s="4" t="s" r="A32">
        <v>454</v>
      </c>
      <c s="5" t="n" r="B32">
        <v>99339</v>
      </c>
      <c s="5" t="n" r="C32">
        <v>22060</v>
      </c>
    </row>
    <row spans="1:3" r="33">
      <c s="4" t="s" r="A33">
        <v>31</v>
      </c>
      <c s="5" t="n" r="B33">
        <v>1000</v>
      </c>
      <c s="5" t="n" r="C33">
        <v>1000</v>
      </c>
    </row>
    <row spans="1:3" r="34">
      <c s="4" t="s" r="A34">
        <v>32</v>
      </c>
      <c s="5" t="n" r="B34">
        <v>64280</v>
      </c>
      <c s="5" t="n" r="C34">
        <v>58451</v>
      </c>
    </row>
    <row spans="1:3" r="35">
      <c s="4" t="s" r="A35">
        <v>63</v>
      </c>
      <c s="5" t="n" r="B35">
        <v>8718</v>
      </c>
      <c s="5" t="n" r="C35">
        <v>15923</v>
      </c>
    </row>
    <row spans="1:3" r="36">
      <c s="4" t="s" r="A36">
        <v>34</v>
      </c>
      <c s="5" t="n" r="B36">
        <v>2092</v>
      </c>
      <c s="5" t="n" r="C36">
        <v>2162</v>
      </c>
    </row>
    <row spans="1:3" r="37">
      <c s="4" t="s" r="A37">
        <v>457</v>
      </c>
      <c s="5" t="n" r="B37">
        <v>617035</v>
      </c>
      <c s="5" t="n" r="C37">
        <v>626352</v>
      </c>
    </row>
    <row spans="1:3" r="38">
      <c s="4" t="s" r="A38">
        <v>40</v>
      </c>
      <c s="5" t="n" r="B38">
        <v>2340</v>
      </c>
      <c s="5" t="n" r="C38">
        <v>2441</v>
      </c>
    </row>
    <row spans="1:3" r="39">
      <c s="3" t="s" r="A39">
        <v>450</v>
      </c>
    </row>
    <row spans="1:3" r="40">
      <c s="4" t="s" r="A40">
        <v>44</v>
      </c>
      <c s="5" t="n" r="B40">
        <v>706991</v>
      </c>
      <c s="5" t="n" r="C40">
        <v>648974</v>
      </c>
    </row>
    <row spans="1:3" r="41">
      <c s="4" t="s" r="A41">
        <v>50</v>
      </c>
      <c s="5" t="n" r="B41">
        <v>28144</v>
      </c>
      <c s="5" t="n" r="C41">
        <v>32950</v>
      </c>
    </row>
    <row spans="1:3" r="42">
      <c s="4" t="s" r="A42">
        <v>455</v>
      </c>
      <c s="5" t="n" r="B42">
        <v>748</v>
      </c>
      <c s="5" t="n" r="C42">
        <v>758</v>
      </c>
    </row>
    <row spans="1:3" r="43">
      <c s="4" t="s" r="A43">
        <v>282</v>
      </c>
    </row>
    <row spans="1:3" r="44">
      <c s="3" t="s" r="A44">
        <v>449</v>
      </c>
    </row>
    <row spans="1:3" r="45">
      <c s="4" t="s" r="A45">
        <v>454</v>
      </c>
      <c s="5" t="n" r="B45">
        <v>99339</v>
      </c>
      <c s="5" t="n" r="C45">
        <v>22060</v>
      </c>
    </row>
    <row spans="1:3" r="46">
      <c s="4" t="s" r="A46">
        <v>31</v>
      </c>
      <c s="5" t="n" r="B46">
        <v>1000</v>
      </c>
      <c s="5" t="n" r="C46">
        <v>1000</v>
      </c>
    </row>
    <row spans="1:3" r="47">
      <c s="4" t="s" r="A47">
        <v>32</v>
      </c>
      <c s="5" t="n" r="B47">
        <v>64280</v>
      </c>
      <c s="5" t="n" r="C47">
        <v>58451</v>
      </c>
    </row>
    <row spans="1:3" r="48">
      <c s="4" t="s" r="A48">
        <v>63</v>
      </c>
      <c s="5" t="n" r="B48">
        <v>8718</v>
      </c>
      <c s="5" t="n" r="C48">
        <v>15921</v>
      </c>
    </row>
    <row spans="1:3" r="49">
      <c s="4" t="s" r="A49">
        <v>34</v>
      </c>
      <c s="5" t="n" r="B49">
        <v>2092</v>
      </c>
      <c s="5" t="n" r="C49">
        <v>2162</v>
      </c>
    </row>
    <row spans="1:3" r="50">
      <c s="4" t="s" r="A50">
        <v>457</v>
      </c>
      <c s="5" t="n" r="B50">
        <v>617972</v>
      </c>
      <c s="5" t="n" r="C50">
        <v>629086</v>
      </c>
    </row>
    <row spans="1:3" r="51">
      <c s="4" t="s" r="A51">
        <v>40</v>
      </c>
      <c s="5" t="n" r="B51">
        <v>2340</v>
      </c>
      <c s="5" t="n" r="C51">
        <v>2441</v>
      </c>
    </row>
    <row spans="1:3" r="52">
      <c s="3" t="s" r="A52">
        <v>450</v>
      </c>
    </row>
    <row spans="1:3" r="53">
      <c s="4" t="s" r="A53">
        <v>44</v>
      </c>
      <c s="5" t="n" r="B53">
        <v>699857</v>
      </c>
      <c s="5" t="n" r="C53">
        <v>650729</v>
      </c>
    </row>
    <row spans="1:3" r="54">
      <c s="4" t="s" r="A54">
        <v>50</v>
      </c>
      <c s="5" t="n" r="B54">
        <v>28311</v>
      </c>
      <c s="5" t="n" r="C54">
        <v>32972</v>
      </c>
    </row>
    <row spans="1:3" r="55">
      <c s="4" t="s" r="A55">
        <v>455</v>
      </c>
      <c s="7" t="n" r="B55">
        <v>748</v>
      </c>
      <c s="7" t="n" r="C55">
        <v>7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9</v>
      </c>
      <c s="2" t="s" r="B1">
        <v>69</v>
      </c>
      <c s="2" t="s" r="D1">
        <v>1</v>
      </c>
    </row>
    <row spans="1:5" r="2">
      <c s="2" t="s" r="B2">
        <v>2</v>
      </c>
      <c s="2" t="s" r="C2">
        <v>70</v>
      </c>
      <c s="2" t="s" r="D2">
        <v>2</v>
      </c>
      <c s="2" t="s" r="E2">
        <v>70</v>
      </c>
    </row>
    <row spans="1:5" r="3">
      <c s="3" t="s" r="A3">
        <v>460</v>
      </c>
    </row>
    <row spans="1:5" r="4">
      <c s="4" t="s" r="A4">
        <v>461</v>
      </c>
      <c s="7" t="n" r="C4">
        <v>-3</v>
      </c>
      <c s="7" t="n" r="D4">
        <v>-15</v>
      </c>
      <c s="7" t="n" r="E4">
        <v>-5</v>
      </c>
    </row>
    <row spans="1:5" r="5">
      <c s="4" t="s" r="A5">
        <v>462</v>
      </c>
    </row>
    <row spans="1:5" r="6">
      <c s="3" t="s" r="A6">
        <v>460</v>
      </c>
    </row>
    <row spans="1:5" r="7">
      <c s="4" t="s" r="A7">
        <v>461</v>
      </c>
      <c s="5" t="n" r="D7">
        <v>-15</v>
      </c>
    </row>
    <row spans="1:5" r="8">
      <c s="4" t="s" r="A8">
        <v>98</v>
      </c>
      <c s="5" t="n" r="D8">
        <v>6</v>
      </c>
    </row>
    <row spans="1:5" r="9">
      <c s="4" t="s" r="A9">
        <v>463</v>
      </c>
      <c s="7" t="n" r="B9">
        <v>0</v>
      </c>
      <c s="7" t="n" r="D9">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69</v>
      </c>
      <c s="2" t="s" r="D1">
        <v>1</v>
      </c>
    </row>
    <row spans="1:5" r="2">
      <c s="2" t="s" r="B2">
        <v>2</v>
      </c>
      <c s="2" t="s" r="C2">
        <v>70</v>
      </c>
      <c s="2" t="s" r="D2">
        <v>2</v>
      </c>
      <c s="2" t="s" r="E2">
        <v>70</v>
      </c>
    </row>
    <row spans="1:5" r="3">
      <c s="3" t="s" r="A3">
        <v>104</v>
      </c>
    </row>
    <row spans="1:5" r="4">
      <c s="4" t="s" r="A4">
        <v>99</v>
      </c>
      <c s="7" t="n" r="B4">
        <v>1358</v>
      </c>
      <c s="7" t="n" r="C4">
        <v>1261</v>
      </c>
      <c s="7" t="n" r="D4">
        <v>3774</v>
      </c>
      <c s="7" t="n" r="E4">
        <v>3210</v>
      </c>
    </row>
    <row spans="1:5" r="5">
      <c s="3" t="s" r="A5">
        <v>105</v>
      </c>
    </row>
    <row spans="1:5" r="6">
      <c s="4" t="s" r="A6">
        <v>106</v>
      </c>
      <c s="5" t="n" r="B6">
        <v>306</v>
      </c>
      <c s="5" t="n" r="C6">
        <v>134</v>
      </c>
      <c s="5" t="n" r="D6">
        <v>572</v>
      </c>
      <c s="5" t="n" r="E6">
        <v>685</v>
      </c>
    </row>
    <row spans="1:5" r="7">
      <c s="4" t="s" r="A7">
        <v>107</v>
      </c>
      <c s="5" t="n" r="C7">
        <v>-2</v>
      </c>
      <c s="5" t="n" r="D7">
        <v>-9</v>
      </c>
      <c s="5" t="n" r="E7">
        <v>-3</v>
      </c>
    </row>
    <row spans="1:5" r="8">
      <c s="4" t="s" r="A8">
        <v>108</v>
      </c>
      <c s="7" t="n" r="B8">
        <v>1664</v>
      </c>
      <c s="7" t="n" r="C8">
        <v>1397</v>
      </c>
      <c s="7" t="n" r="D8">
        <v>4355</v>
      </c>
      <c s="7" t="n" r="E8">
        <v>38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v>
      </c>
      <c s="2" t="s" r="B1">
        <v>69</v>
      </c>
      <c s="2" t="s" r="D1">
        <v>1</v>
      </c>
    </row>
    <row spans="1:5" r="2">
      <c s="2" t="s" r="B2">
        <v>2</v>
      </c>
      <c s="2" t="s" r="C2">
        <v>70</v>
      </c>
      <c s="2" t="s" r="D2">
        <v>2</v>
      </c>
      <c s="2" t="s" r="E2">
        <v>70</v>
      </c>
    </row>
    <row spans="1:5" r="3">
      <c s="3" t="s" r="A3">
        <v>104</v>
      </c>
    </row>
    <row spans="1:5" r="4">
      <c s="4" t="s" r="A4">
        <v>110</v>
      </c>
      <c s="7" t="n" r="B4">
        <v>188</v>
      </c>
      <c s="7" t="n" r="C4">
        <v>52</v>
      </c>
      <c s="7" t="n" r="D4">
        <v>326</v>
      </c>
      <c s="7" t="n" r="E4">
        <v>458</v>
      </c>
    </row>
    <row spans="1:5" r="5">
      <c s="4" t="s" r="A5">
        <v>111</v>
      </c>
      <c s="7" t="n" r="B5">
        <v>0</v>
      </c>
      <c s="7" t="n" r="C5">
        <v>1</v>
      </c>
      <c s="7" t="n" r="D5">
        <v>6</v>
      </c>
      <c s="7" t="n" r="E5">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1</v>
      </c>
    </row>
    <row spans="1:3" r="2">
      <c s="2" t="s" r="B2">
        <v>2</v>
      </c>
      <c s="2" t="s" r="C2">
        <v>70</v>
      </c>
    </row>
    <row spans="1:3" r="3">
      <c s="3" t="s" r="A3">
        <v>113</v>
      </c>
    </row>
    <row spans="1:3" r="4">
      <c s="4" t="s" r="A4">
        <v>99</v>
      </c>
      <c s="7" t="n" r="B4">
        <v>3774</v>
      </c>
      <c s="7" t="n" r="C4">
        <v>3210</v>
      </c>
    </row>
    <row spans="1:3" r="5">
      <c s="3" t="s" r="A5">
        <v>114</v>
      </c>
    </row>
    <row spans="1:3" r="6">
      <c s="4" t="s" r="A6">
        <v>81</v>
      </c>
      <c s="5" t="n" r="B6">
        <v>659</v>
      </c>
      <c s="5" t="n" r="C6">
        <v>1477</v>
      </c>
    </row>
    <row spans="1:3" r="7">
      <c s="4" t="s" r="A7">
        <v>115</v>
      </c>
      <c s="5" t="n" r="B7">
        <v>82</v>
      </c>
      <c s="5" t="n" r="C7">
        <v>80</v>
      </c>
    </row>
    <row spans="1:3" r="8">
      <c s="4" t="s" r="A8">
        <v>116</v>
      </c>
      <c s="5" t="n" r="B8">
        <v>-1085</v>
      </c>
      <c s="5" t="n" r="C8">
        <v>-14</v>
      </c>
    </row>
    <row spans="1:3" r="9">
      <c s="4" t="s" r="A9">
        <v>117</v>
      </c>
      <c s="5" t="n" r="B9">
        <v>458</v>
      </c>
      <c s="5" t="n" r="C9">
        <v>424</v>
      </c>
    </row>
    <row spans="1:3" r="10">
      <c s="4" t="s" r="A10">
        <v>118</v>
      </c>
      <c s="5" t="n" r="B10">
        <v>159</v>
      </c>
      <c s="5" t="n" r="C10">
        <v>198</v>
      </c>
    </row>
    <row spans="1:3" r="11">
      <c s="4" t="s" r="A11">
        <v>119</v>
      </c>
      <c s="5" t="n" r="B11">
        <v>-40</v>
      </c>
      <c s="5" t="n" r="C11">
        <v>90</v>
      </c>
    </row>
    <row spans="1:3" r="12">
      <c s="4" t="s" r="A12">
        <v>120</v>
      </c>
      <c s="5" t="n" r="B12">
        <v>15</v>
      </c>
      <c s="5" t="n" r="C12">
        <v>5</v>
      </c>
    </row>
    <row spans="1:3" r="13">
      <c s="4" t="s" r="A13">
        <v>121</v>
      </c>
      <c s="5" t="n" r="B13">
        <v>6</v>
      </c>
      <c s="5" t="n" r="C13">
        <v>35</v>
      </c>
    </row>
    <row spans="1:3" r="14">
      <c s="4" t="s" r="A14">
        <v>122</v>
      </c>
      <c s="5" t="n" r="B14">
        <v>180</v>
      </c>
    </row>
    <row spans="1:3" r="15">
      <c s="3" t="s" r="A15">
        <v>123</v>
      </c>
    </row>
    <row spans="1:3" r="16">
      <c s="4" t="s" r="A16">
        <v>124</v>
      </c>
      <c s="5" t="n" r="B16">
        <v>101</v>
      </c>
      <c s="5" t="n" r="C16">
        <v>-998</v>
      </c>
    </row>
    <row spans="1:3" r="17">
      <c s="4" t="s" r="A17">
        <v>125</v>
      </c>
      <c s="5" t="n" r="B17">
        <v>315</v>
      </c>
      <c s="5" t="n" r="C17">
        <v>1543</v>
      </c>
    </row>
    <row spans="1:3" r="18">
      <c s="4" t="s" r="A18">
        <v>126</v>
      </c>
      <c s="5" t="n" r="B18">
        <v>593</v>
      </c>
      <c s="5" t="n" r="C18">
        <v>1503</v>
      </c>
    </row>
    <row spans="1:3" r="19">
      <c s="4" t="s" r="A19">
        <v>127</v>
      </c>
      <c s="5" t="n" r="B19">
        <v>5217</v>
      </c>
      <c s="5" t="n" r="C19">
        <v>7553</v>
      </c>
    </row>
    <row spans="1:3" r="20">
      <c s="3" t="s" r="A20">
        <v>128</v>
      </c>
    </row>
    <row spans="1:3" r="21">
      <c s="4" t="s" r="A21">
        <v>129</v>
      </c>
      <c s="5" t="n" r="B21">
        <v>-11998</v>
      </c>
    </row>
    <row spans="1:3" r="22">
      <c s="4" t="s" r="A22">
        <v>130</v>
      </c>
      <c s="5" t="n" r="B22">
        <v>-4718</v>
      </c>
      <c s="5" t="n" r="C22">
        <v>-9106</v>
      </c>
    </row>
    <row spans="1:3" r="23">
      <c s="4" t="s" r="A23">
        <v>131</v>
      </c>
      <c s="5" t="n" r="B23">
        <v>-171</v>
      </c>
      <c s="5" t="n" r="C23">
        <v>-962</v>
      </c>
    </row>
    <row spans="1:3" r="24">
      <c s="4" t="s" r="A24">
        <v>132</v>
      </c>
      <c s="5" t="n" r="B24">
        <v>11923</v>
      </c>
      <c s="5" t="n" r="C24">
        <v>14014</v>
      </c>
    </row>
    <row spans="1:3" r="25">
      <c s="4" t="s" r="A25">
        <v>133</v>
      </c>
      <c s="5" t="n" r="B25">
        <v>6985</v>
      </c>
      <c s="5" t="n" r="C25">
        <v>6995</v>
      </c>
    </row>
    <row spans="1:3" r="26">
      <c s="4" t="s" r="A26">
        <v>134</v>
      </c>
      <c s="5" t="n" r="B26">
        <v>241</v>
      </c>
    </row>
    <row spans="1:3" r="27">
      <c s="4" t="s" r="A27">
        <v>135</v>
      </c>
      <c s="5" t="n" r="B27">
        <v>162</v>
      </c>
      <c s="5" t="n" r="C27">
        <v>939</v>
      </c>
    </row>
    <row spans="1:3" r="28">
      <c s="4" t="s" r="A28">
        <v>136</v>
      </c>
      <c s="5" t="n" r="B28">
        <v>8697</v>
      </c>
      <c s="5" t="n" r="C28">
        <v>-117862</v>
      </c>
    </row>
    <row spans="1:3" r="29">
      <c s="4" t="s" r="A29">
        <v>137</v>
      </c>
      <c s="5" t="n" r="B29">
        <v>-447</v>
      </c>
      <c s="5" t="n" r="C29">
        <v>-169</v>
      </c>
    </row>
    <row spans="1:3" r="30">
      <c s="4" t="s" r="A30">
        <v>138</v>
      </c>
      <c s="5" t="n" r="B30">
        <v>10674</v>
      </c>
      <c s="5" t="n" r="C30">
        <v>-106151</v>
      </c>
    </row>
    <row spans="1:3" r="31">
      <c s="3" t="s" r="A31">
        <v>139</v>
      </c>
    </row>
    <row spans="1:3" r="32">
      <c s="4" t="s" r="A32">
        <v>140</v>
      </c>
      <c s="5" t="n" r="B32">
        <v>58017</v>
      </c>
      <c s="5" t="n" r="C32">
        <v>52346</v>
      </c>
    </row>
    <row spans="1:3" r="33">
      <c s="4" t="s" r="A33">
        <v>141</v>
      </c>
      <c s="5" t="n" r="B33">
        <v>-4806</v>
      </c>
      <c s="5" t="n" r="C33">
        <v>33025</v>
      </c>
    </row>
    <row spans="1:3" r="34">
      <c s="4" t="s" r="A34">
        <v>142</v>
      </c>
      <c s="5" t="n" r="B34">
        <v>-1123</v>
      </c>
      <c s="5" t="n" r="C34">
        <v>-965</v>
      </c>
    </row>
    <row spans="1:3" r="35">
      <c s="4" t="s" r="A35">
        <v>143</v>
      </c>
      <c s="5" t="n" r="B35">
        <v>9280</v>
      </c>
    </row>
    <row spans="1:3" r="36">
      <c s="4" t="s" r="A36">
        <v>144</v>
      </c>
      <c s="5" t="n" r="B36">
        <v>20</v>
      </c>
      <c s="5" t="n" r="C36">
        <v>273</v>
      </c>
    </row>
    <row spans="1:3" r="37">
      <c s="4" t="s" r="A37">
        <v>145</v>
      </c>
      <c s="5" t="n" r="B37">
        <v>61388</v>
      </c>
      <c s="5" t="n" r="C37">
        <v>84679</v>
      </c>
    </row>
    <row spans="1:3" r="38">
      <c s="4" t="s" r="A38">
        <v>146</v>
      </c>
      <c s="5" t="n" r="B38">
        <v>77279</v>
      </c>
      <c s="5" t="n" r="C38">
        <v>-13919</v>
      </c>
    </row>
    <row spans="1:3" r="39">
      <c s="4" t="s" r="A39">
        <v>147</v>
      </c>
      <c s="5" t="n" r="B39">
        <v>22060</v>
      </c>
      <c s="5" t="n" r="C39">
        <v>37741</v>
      </c>
    </row>
    <row spans="1:3" r="40">
      <c s="4" t="s" r="A40">
        <v>148</v>
      </c>
      <c s="5" t="n" r="B40">
        <v>99339</v>
      </c>
      <c s="5" t="n" r="C40">
        <v>23822</v>
      </c>
    </row>
    <row spans="1:3" r="41">
      <c s="3" t="s" r="A41">
        <v>149</v>
      </c>
    </row>
    <row spans="1:3" r="42">
      <c s="4" t="s" r="A42">
        <v>150</v>
      </c>
      <c s="5" t="n" r="B42">
        <v>6062</v>
      </c>
      <c s="5" t="n" r="C42">
        <v>4718</v>
      </c>
    </row>
    <row spans="1:3" r="43">
      <c s="4" t="s" r="A43">
        <v>151</v>
      </c>
      <c s="7" t="n" r="B43">
        <v>2424</v>
      </c>
      <c s="5" t="n" r="C43">
        <v>1214</v>
      </c>
    </row>
    <row spans="1:3" r="44">
      <c s="3" t="s" r="A44">
        <v>152</v>
      </c>
    </row>
    <row spans="1:3" r="45">
      <c s="4" t="s" r="A45">
        <v>153</v>
      </c>
      <c s="7" t="n" r="C45">
        <v>10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6</v>
      </c>
      <c s="2" t="s" r="B1">
        <v>1</v>
      </c>
    </row>
    <row spans="1:2" r="2">
      <c s="2" t="s" r="B2">
        <v>2</v>
      </c>
    </row>
    <row spans="1:2" r="3">
      <c s="3" t="s" r="A3">
        <v>156</v>
      </c>
    </row>
    <row spans="1:2" r="4">
      <c s="4" t="s" r="A4">
        <v>156</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ASH</vt:lpstr>
      <vt:lpstr>Significant Accounting Policies</vt:lpstr>
      <vt:lpstr>Stockholders' Equity and Relate</vt:lpstr>
      <vt:lpstr>Benefit Plans and Stock-Based C</vt:lpstr>
      <vt:lpstr>Earnings Per Share</vt:lpstr>
      <vt:lpstr>Securities Available for Sale a</vt:lpstr>
      <vt:lpstr>Loans</vt:lpstr>
      <vt:lpstr>Guarantees</vt:lpstr>
      <vt:lpstr>Borrowed Funds</vt:lpstr>
      <vt:lpstr>Fair Value Measurement</vt:lpstr>
      <vt:lpstr>Recent Accounting Pronouncement</vt:lpstr>
      <vt:lpstr>Accumulated Other Comprehensive</vt:lpstr>
      <vt:lpstr>Significant Accounting Polici19</vt:lpstr>
      <vt:lpstr>Earnings Per Share (Tables)</vt:lpstr>
      <vt:lpstr>Securities Available for Sale21</vt:lpstr>
      <vt:lpstr>Loans (Tables)</vt:lpstr>
      <vt:lpstr>Borrowed Funds (Tables)</vt:lpstr>
      <vt:lpstr>Fair Value Measurement and Fair</vt:lpstr>
      <vt:lpstr>Accumulated Other Comprehensi25</vt:lpstr>
      <vt:lpstr>Significant Accounting Polici26</vt:lpstr>
      <vt:lpstr>Stockholders' Equity and Rela27</vt:lpstr>
      <vt:lpstr>Benefit Plans and Stock-Based28</vt:lpstr>
      <vt:lpstr>Earnings Per Share (Details)</vt:lpstr>
      <vt:lpstr>Earnings Per Share (Details 2)</vt:lpstr>
      <vt:lpstr>Securities Available for Sale31</vt:lpstr>
      <vt:lpstr>Securities Available for Sale32</vt:lpstr>
      <vt:lpstr>Securities Available for Sale33</vt:lpstr>
      <vt:lpstr>Loans (Details)</vt:lpstr>
      <vt:lpstr>Loans (Details 2)</vt:lpstr>
      <vt:lpstr>Loans (Details 3)</vt:lpstr>
      <vt:lpstr>Loans (Details 4)</vt:lpstr>
      <vt:lpstr>Loans (Details 5)</vt:lpstr>
      <vt:lpstr>Loans (Details 6)</vt:lpstr>
      <vt:lpstr>Loans (Details 7)</vt:lpstr>
      <vt:lpstr>Guarantees (Details)</vt:lpstr>
      <vt:lpstr>Borrowed Funds (Details)</vt:lpstr>
      <vt:lpstr>Fair Value Measurements and Fai</vt:lpstr>
      <vt:lpstr>Fair Value Measurements and F44</vt:lpstr>
      <vt:lpstr>Fair Value Measurements and F45</vt:lpstr>
      <vt:lpstr>Accumulated Other Comprehens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02:31Z</dcterms:created>
  <dcterms:modified xmlns:dcterms="http://purl.org/dc/terms/" xmlns:xsi="http://www.w3.org/2001/XMLSchema-instance" xsi:type="dcterms:W3CDTF">2015-11-16T10:02:31Z</dcterms:modified>
  <dc:title xmlns:dc="http://purl.org/dc/elements/1.1/">Untitled</dc:title>
  <dc:description xmlns:dc="http://purl.org/dc/elements/1.1/"/>
  <dc:subject xmlns:dc="http://purl.org/dc/elements/1.1/"/>
  <cp:keywords/>
  <cp:category/>
</cp:coreProperties>
</file>